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and Summar" sheetId="7" r:id="rId7"/>
    <s:sheet name="Going Concern" sheetId="8" r:id="rId8"/>
    <s:sheet name="Fair Value of Financial Instrum" sheetId="9" r:id="rId9"/>
    <s:sheet name="Property And Equipment" sheetId="10" r:id="rId10"/>
    <s:sheet name="Related Party Transactions" sheetId="11" r:id="rId11"/>
    <s:sheet name="Senior Secured Convertible Prom" sheetId="12" r:id="rId12"/>
    <s:sheet name="Loan Payable, Notes Payable and" sheetId="13" r:id="rId13"/>
    <s:sheet name="Derivative Liabilities" sheetId="14" r:id="rId14"/>
    <s:sheet name="Stockholders' Deficit" sheetId="15" r:id="rId15"/>
    <s:sheet name="Commitments and Contingencies" sheetId="16" r:id="rId16"/>
    <s:sheet name="Subsequent Events" sheetId="17" r:id="rId17"/>
    <s:sheet name="Nature of Operations and Summ18" sheetId="18" r:id="rId18"/>
    <s:sheet name="Fair Value of Financial Instr19" sheetId="19" r:id="rId19"/>
    <s:sheet name="Property and Equipment (Tables)" sheetId="20" r:id="rId20"/>
    <s:sheet name="Senior Secured Convertible Pr21" sheetId="21" r:id="rId21"/>
    <s:sheet name="Loan Payable Notes Payable and " sheetId="22" r:id="rId22"/>
    <s:sheet name="Derivative Liabilities (Tables)" sheetId="23" r:id="rId23"/>
    <s:sheet name="Stockholders' Deficit (Tables)" sheetId="24" r:id="rId24"/>
    <s:sheet name="Nature of Operations and Summ25" sheetId="25" r:id="rId25"/>
    <s:sheet name="Going Concern (Details Narrativ" sheetId="26" r:id="rId26"/>
    <s:sheet name="Fair Value of Financial Instr27" sheetId="27" r:id="rId27"/>
    <s:sheet name="Fair Value of Financial Instr28" sheetId="28" r:id="rId28"/>
    <s:sheet name="Property and Equipment (Details" sheetId="29" r:id="rId29"/>
    <s:sheet name="Property and Equipment - Schedu" sheetId="30" r:id="rId30"/>
    <s:sheet name="Related Party Transactions (Det" sheetId="31" r:id="rId31"/>
    <s:sheet name="Senior Secured Convertible Pr32" sheetId="32" r:id="rId32"/>
    <s:sheet name="Senior Secured Convertible Pr33" sheetId="33" r:id="rId33"/>
    <s:sheet name="Loan Payable, Notes Payable a34" sheetId="34" r:id="rId34"/>
    <s:sheet name="Loan Payable Notes Payable an35" sheetId="35" r:id="rId35"/>
    <s:sheet name="Loan Payable Notes Payable an36" sheetId="36" r:id="rId36"/>
    <s:sheet name="Loan Payable Notes Payable an37" sheetId="37" r:id="rId37"/>
    <s:sheet name="Loan Payable Notes Payable an38" sheetId="38" r:id="rId38"/>
    <s:sheet name="Loan Payable Notes Payable an39" sheetId="39" r:id="rId39"/>
    <s:sheet name="Derivative Liabilities (Details" sheetId="40" r:id="rId40"/>
    <s:sheet name="Derivative Liabilities - Fair V" sheetId="41" r:id="rId41"/>
    <s:sheet name="Stockholders' Deficit (Details " sheetId="42" r:id="rId42"/>
    <s:sheet name="Stockholders' Deficit - Schedul" sheetId="43" r:id="rId43"/>
    <s:sheet name="Commitments and Contingencies (" sheetId="44" r:id="rId44"/>
  </s:sheets>
  <s:definedNames/>
  <s:calcPr calcId="124519" calcMode="auto" fullCalcOnLoad="1"/>
</s:workbook>
</file>

<file path=xl/sharedStrings.xml><?xml version="1.0" encoding="utf-8"?>
<sst xmlns="http://schemas.openxmlformats.org/spreadsheetml/2006/main" uniqueCount="557">
  <si>
    <t>Document and Entity Information - shares</t>
  </si>
  <si>
    <t>3 Months Ended</t>
  </si>
  <si>
    <t>Mar. 31, 2016</t>
  </si>
  <si>
    <t>May. 12, 2016</t>
  </si>
  <si>
    <t>Document And Entity Information</t>
  </si>
  <si>
    <t>Entity Registrant Name</t>
  </si>
  <si>
    <t>Cardinal Energy Group, Inc.</t>
  </si>
  <si>
    <t>Entity Central Index Key</t>
  </si>
  <si>
    <t>Document Type</t>
  </si>
  <si>
    <t>10-Q</t>
  </si>
  <si>
    <t>Amendment Flag</t>
  </si>
  <si>
    <t>false</t>
  </si>
  <si>
    <t>Document Period End Date</t>
  </si>
  <si>
    <t>Mar. 31,
		2016</t>
  </si>
  <si>
    <t>Current Fiscal Year End Date</t>
  </si>
  <si>
    <t>--12-31</t>
  </si>
  <si>
    <t>Entity Filer Category</t>
  </si>
  <si>
    <t>Smaller Reporting Company</t>
  </si>
  <si>
    <t>Entity Common Stock, Shares Outstanding</t>
  </si>
  <si>
    <t>Trading Symbol</t>
  </si>
  <si>
    <t>CEGX</t>
  </si>
  <si>
    <t>Document Fiscal Period Focus</t>
  </si>
  <si>
    <t>Q1</t>
  </si>
  <si>
    <t>Document Fiscal Year Focus</t>
  </si>
  <si>
    <t>Condensed Consolidated Balance Sheets - USD ($)</t>
  </si>
  <si>
    <t>Dec. 31, 2015</t>
  </si>
  <si>
    <t>CURRENT ASSETS</t>
  </si>
  <si>
    <t>Cash</t>
  </si>
  <si>
    <t>Accounts receivable</t>
  </si>
  <si>
    <t xml:space="preserve"> </t>
  </si>
  <si>
    <t>Accounts receivable - related party</t>
  </si>
  <si>
    <t>Marketable securities</t>
  </si>
  <si>
    <t>Other current assets</t>
  </si>
  <si>
    <t>Total Current Assets</t>
  </si>
  <si>
    <t>PROPERTY AND EQUIPMENT, net</t>
  </si>
  <si>
    <t>OIL AND GAS PROPERTIES (full cost method)</t>
  </si>
  <si>
    <t>Unproved properties</t>
  </si>
  <si>
    <t>OTHER ASSETS</t>
  </si>
  <si>
    <t>Note receivable</t>
  </si>
  <si>
    <t>Deposits and deferred charges</t>
  </si>
  <si>
    <t>TOTAL ASSETS</t>
  </si>
  <si>
    <t>CURRENT LIABILITIES</t>
  </si>
  <si>
    <t>Accounts payable and accrued expenses</t>
  </si>
  <si>
    <t>Current portion of long term senior secured convertible promissory note</t>
  </si>
  <si>
    <t>Convertible notes, net of debt discount and debt issuance cost of $44,809 and $144,885 respectively</t>
  </si>
  <si>
    <t>Loan payable, net of debt discount of $0 and $39,910, respectively</t>
  </si>
  <si>
    <t>Derivative liability</t>
  </si>
  <si>
    <t>Equipment purchase contracts payable - current portion</t>
  </si>
  <si>
    <t>Total Current Liabilities</t>
  </si>
  <si>
    <t>LONG-TERM LIABILITIES</t>
  </si>
  <si>
    <t>Convertible notes, net of debt discount and debt issuance cost of $45,529 and $58,403, respectively</t>
  </si>
  <si>
    <t>Equipment purchase contracts payable</t>
  </si>
  <si>
    <t>Asset retirement obligation</t>
  </si>
  <si>
    <t>Total Long-Term Liabilities</t>
  </si>
  <si>
    <t>TOTAL LIABILITIES</t>
  </si>
  <si>
    <t>Commitments and contingencies</t>
  </si>
  <si>
    <t>STOCKHOLDERS' DEFICIT</t>
  </si>
  <si>
    <t>Series A Preferred stock, 1,000,000 shares authorized at par value of $0.00001; 1,000,000 shares issued and outstanding</t>
  </si>
  <si>
    <t>Common stock, 100,000,000 shares authorized at par value of $0.00001; 86,479,557 and 84,374,961 shares issued; and 83,379,557 and 81,274,961 shares outstanding, respectively</t>
  </si>
  <si>
    <t>Additional paid-in capital</t>
  </si>
  <si>
    <t>Treasury stock</t>
  </si>
  <si>
    <t>Accumulated other comprehensive loss</t>
  </si>
  <si>
    <t>Accumulated deficit</t>
  </si>
  <si>
    <t>TOTAL STOCKHOLDERS' DEFICIT</t>
  </si>
  <si>
    <t>TOTAL LIABILITIES AND STOCKHOLDERS' DEFICIT</t>
  </si>
  <si>
    <t>Condensed Consolidated Balance Sheets (Parenthetical) - USD ($)</t>
  </si>
  <si>
    <t>Statement of Financial Position [Abstract]</t>
  </si>
  <si>
    <t>Convertible notes, debt of discount</t>
  </si>
  <si>
    <t>Loan payable, debt discount</t>
  </si>
  <si>
    <t>Convertible notes, debt discount</t>
  </si>
  <si>
    <t>Series A Preferred stock, shares authorized</t>
  </si>
  <si>
    <t>Series A Preferred stock, shares par value</t>
  </si>
  <si>
    <t>Series A Preferred stock, shares issued</t>
  </si>
  <si>
    <t>Series A Preferred stock, shares outstanding</t>
  </si>
  <si>
    <t>Common stock, shares authorized</t>
  </si>
  <si>
    <t>Common stock, par value</t>
  </si>
  <si>
    <t>Common stock, shares issued</t>
  </si>
  <si>
    <t>Common stock, shares outstanding</t>
  </si>
  <si>
    <t>Condensed Consolidated Statements of Operations and Other Comprehensive Loss (Unaudited) - USD ($)</t>
  </si>
  <si>
    <t>Mar. 31, 2015</t>
  </si>
  <si>
    <t>REVENUES</t>
  </si>
  <si>
    <t>Oil and gas revenues</t>
  </si>
  <si>
    <t>Related party income from contract development operations</t>
  </si>
  <si>
    <t>Total Revenues from Operations</t>
  </si>
  <si>
    <t>COSTS &amp; OPERATING EXPENSES</t>
  </si>
  <si>
    <t>Operating and production costs</t>
  </si>
  <si>
    <t>Costs of contract development operations</t>
  </si>
  <si>
    <t>Depreciation and amortization</t>
  </si>
  <si>
    <t>General and administrative</t>
  </si>
  <si>
    <t>Total Operating Expenses</t>
  </si>
  <si>
    <t>OPERATING LOSS</t>
  </si>
  <si>
    <t>OTHER INCOME (EXPENSES)</t>
  </si>
  <si>
    <t>Other income</t>
  </si>
  <si>
    <t>Investment revenue - related party</t>
  </si>
  <si>
    <t>Gain on sale of property and equipment</t>
  </si>
  <si>
    <t>Amortization of debt discount</t>
  </si>
  <si>
    <t>Interest expense, net</t>
  </si>
  <si>
    <t>Loss on change in the fair value of derivative liability</t>
  </si>
  <si>
    <t>Total Other Expenses</t>
  </si>
  <si>
    <t>NET LOSS</t>
  </si>
  <si>
    <t>OTHER COMPREHENSIVE LOSS</t>
  </si>
  <si>
    <t>Change in value of investments</t>
  </si>
  <si>
    <t>NET COMPREHENSIVE LOSS</t>
  </si>
  <si>
    <t>Loss per share of common stock (basic and diluted)</t>
  </si>
  <si>
    <t>Weighted average shares outstanding</t>
  </si>
  <si>
    <t>Condensed Consolidated Statements of Stockholders' Deficit (Unaudited) - USD ($)</t>
  </si>
  <si>
    <t>Preferred Stock - Series A [Member]</t>
  </si>
  <si>
    <t>Common Stock [Member]</t>
  </si>
  <si>
    <t>Additional Paid-In Capital [Member]</t>
  </si>
  <si>
    <t>Stock Subscriptions Receivable [Member]</t>
  </si>
  <si>
    <t>Treasury Stock [Member]</t>
  </si>
  <si>
    <t>Accumulated Deficit [Member]</t>
  </si>
  <si>
    <t>Accumulated Other Comprehensive Loss [Member]</t>
  </si>
  <si>
    <t>Total</t>
  </si>
  <si>
    <t>Balance at Dec. 31, 2014</t>
  </si>
  <si>
    <t>Balance, shares at Dec. 31, 2014</t>
  </si>
  <si>
    <t>Common stock issued for services</t>
  </si>
  <si>
    <t>Common stock issued for services, shares</t>
  </si>
  <si>
    <t>Common stock issued employee bonus</t>
  </si>
  <si>
    <t>Common stock issued employee bonus, shares</t>
  </si>
  <si>
    <t>Common stock issued for payment of short-term note payable interest and notes payable</t>
  </si>
  <si>
    <t>Common stock issued for payment of short-term note payable interest and notes payable, shares</t>
  </si>
  <si>
    <t>Common stock cancelled</t>
  </si>
  <si>
    <t>Common stock cancelled, shares</t>
  </si>
  <si>
    <t>Common stock issued to convert convertible note payable</t>
  </si>
  <si>
    <t>Common stock issued to convert convertible note payable, shares</t>
  </si>
  <si>
    <t>Issuance of preferred stock for services</t>
  </si>
  <si>
    <t>Issuance of preferred stock for services,shares</t>
  </si>
  <si>
    <t>Unrealized holding gain for available-for-sale-securities</t>
  </si>
  <si>
    <t>Extinguishment of derivative liability on conversion of debt</t>
  </si>
  <si>
    <t>Uncollectible stock subscription receivable charged to expense</t>
  </si>
  <si>
    <t>Net loss</t>
  </si>
  <si>
    <t>Balance at Dec. 31, 2015</t>
  </si>
  <si>
    <t>Balance, shares at Dec. 31, 2015</t>
  </si>
  <si>
    <t>Balance at Mar. 31, 2016</t>
  </si>
  <si>
    <t>Balance, shares at Mar. 31, 2016</t>
  </si>
  <si>
    <t>Condensed Consolidated Statements of Cash Flows (Unaudited) - USD ($)</t>
  </si>
  <si>
    <t>CASH FLOWS FROM OPERATING ACTIVITIES</t>
  </si>
  <si>
    <t>Adjustments to reconcile net loss to net cash used in operating activities:</t>
  </si>
  <si>
    <t>Depreciation</t>
  </si>
  <si>
    <t>Amortization of debt discount and prepaid debt issuance cost</t>
  </si>
  <si>
    <t>Accretion expense</t>
  </si>
  <si>
    <t>Stock based compensation</t>
  </si>
  <si>
    <t>Stock issued for services</t>
  </si>
  <si>
    <t>Loss on change in fair value of derivative liability</t>
  </si>
  <si>
    <t>Non-cash interest expense related to derivative liability</t>
  </si>
  <si>
    <t>Non-cash interest expense, defaults fees and charges included in principal amount of notes</t>
  </si>
  <si>
    <t>Stock issued for interest expense</t>
  </si>
  <si>
    <t>Rent income</t>
  </si>
  <si>
    <t>Changes in operating assets and liabilities:</t>
  </si>
  <si>
    <t>Other assets</t>
  </si>
  <si>
    <t>Accounts payable - related party</t>
  </si>
  <si>
    <t>Net Cash Used in Operating Activities</t>
  </si>
  <si>
    <t>CASH FLOWS FROM INVESTING ACTIVITIES</t>
  </si>
  <si>
    <t>Proceeds from sale of property and equipment</t>
  </si>
  <si>
    <t>Purchase of property and equipment</t>
  </si>
  <si>
    <t>Purchase of oil and gas properties</t>
  </si>
  <si>
    <t>Sale of oil and gas properties</t>
  </si>
  <si>
    <t>Net Cash Provided by Investing Activities</t>
  </si>
  <si>
    <t>CASH FLOWS FROM FINANCING ACTIVITIES</t>
  </si>
  <si>
    <t>Repayment of notes payable -equipment</t>
  </si>
  <si>
    <t>Stock issued for cash</t>
  </si>
  <si>
    <t>Net proceeds from convertible notes payable</t>
  </si>
  <si>
    <t>Repayment of convertible notes and loan payable</t>
  </si>
  <si>
    <t>Net Cash (Used in) Provided by Financing Activities</t>
  </si>
  <si>
    <t>NET DECREASE IN CASH</t>
  </si>
  <si>
    <t>CASH AT BEGINNING OF PERIOD</t>
  </si>
  <si>
    <t>CASH AT END OF PERIOD</t>
  </si>
  <si>
    <t>SUPPLEMENTAL DISCLOSURES OF CASH FLOW INFORMATION:</t>
  </si>
  <si>
    <t>Interest</t>
  </si>
  <si>
    <t>Income Taxes</t>
  </si>
  <si>
    <t>NON-CASH INVESTING AND FINANCING ACTIVITIES:</t>
  </si>
  <si>
    <t>Unrealized gain on available-for-sale-securities</t>
  </si>
  <si>
    <t>Derivative liability on convertible notes payable and warrants at inception</t>
  </si>
  <si>
    <t>ARO adjustment related to assets sold</t>
  </si>
  <si>
    <t>Common stock issued for conversion of debt</t>
  </si>
  <si>
    <t>Loan extension fees</t>
  </si>
  <si>
    <t>Original issue discount on convertible note payable</t>
  </si>
  <si>
    <t>Reversal of derivative liability and debt discount on convertible notes payable</t>
  </si>
  <si>
    <t>Extinguishment of derivative liability</t>
  </si>
  <si>
    <t>Note receivable in connection with the sale of property and equipment</t>
  </si>
  <si>
    <t>Nature of Operations and Summary of Significant Accounting Policies</t>
  </si>
  <si>
    <t>Accounting Policies [Abstract]</t>
  </si>
  <si>
    <t>NOTE 1-NATURE OF OPERATIONS AND SUMMARY
OF SIGNIFICANT ACCOUNTING POLICIES The accompanying condensed consolidated
financial statements have been prepared by the Company without audit. In the opinion of management, all adjustments (which include
only normal recurring adjustments) necessary to present fairly the financial position, results of operations, and cash flows at
March 31, 2016,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unaudited condensed consolidated financial statements be
read in conjunction with the consolidated financial statements and notes thereto included in the Companys December 31, 2015
audited consolidated financial statements. The results of operations for the periods ended March 31, 2016 and 2015 are not necessarily
indicative of the operating results for the full year. Nature of Operations and Organization Cardinal Energy Group, Inc. (the Company)
was incorporated in the state of Nevada on June 19, 2007 under the name Koko, Ltd. for the purpose of developing, manufacturing
and selling of a steak timer. On September 28, 2012, the Company changed the focus of its business when it acquired all of the
ownership interests of Cardinal Energy Group, LLC, an Ohio limited liability company which was engaged in the business of acquiring,
exploring, developing and operating oil and gas leases. The Company changed its name to Cardinal Energy Group, Inc. on October
10, 2012 in connection with this acquisition. On June 10, 2015 the Company moved its executive offices from Dublin, Ohio to Abilene,
Texas. In February 2016, the Company closed its Abilene, Texas office and relocated their executive offices to Upper Arlington,
Ohio. The Company has been engaged in the
development, exploitation and production of oil and natural gas. The Company sells its oil and gas products to domestic purchasers
of oil &amp; gas production. Its operations were focused in the states of California, Ohio and Texas during 2012 and 2013. In 2014,
management decided to focus its oil and gas operations entirely within the state of Texas. The Company established a regional operations
office in Albany, Texas and retained the services of operating personnel with ties to the exploration and development of oil and
gas fields in Texas. On February 12, 2016 the Company sold its regional operating complex located in Albany, Texas to a local oil
and gas well plugging and abandonment services company for a total consideration of $130,000. In connection with the sale the Company
took back a $30,000 note which draws interest at 5% per annum and which matures on February 12, 2019 from the buyer. The recoverability of the capitalized
exploration and development costs for these properties is dependent upon the existence of economically recoverable reserves, the
Companys ability to obtain the necessary financing to complete exploration and development, future positive cash flows from
production activities and/or proceeds from the disposition of one or more of such properties. On April 30, 2015 the Company formed
High Performance Energy Fund Corporation, a Delaware corporation (High Performance), for the purposes of identifying,
developing and financing new prospective oil and gas properties. High Performance is a wholly-owned subsidiary of the Company. Basis of Presentation and Use of
Estimates These financial statements have been
prepared in accordance with accounting principles generally accepted in United States of America which require management to make
estimates and assumptions that affect the reported amounts of assets, liabilities, and the disclosures of revenues and expenses
for the reported year. Actual results may differ from those estimates. Included in these estimates are assumptions about collection
of accounts receivable, impairment of oil and gas properties, useful life of property and equipment, amounts and timing of closure
obligations, assumptions used to calculate fair value of stocks and warrants granted, stock based compensation, beneficial conversion
of convertible notes payable, deferred income tax asset valuation allowances, and valuation of derivative liabilities. Oil and Gas Properties The Company follows the full cost method
of accounting for its oil and natural gas properties, whereby all costs incurred in connection with the acquisition, exploration
for and development of petroleum and natural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to income. Depletion and depreciation of proved
oil and gas properties is calculated on the units-of-production method based upon estimates of proved reserves. Such calculations
include the estimated future costs to develop proved reserves. Oil and gas reserves are converted to a common unit of measure
based on the energy content of 6,000 cubic feet of gas to one barrel of oil. Costs of unevaluated properties are not included
in the costs subject to depletion. These costs are assessed periodically for impairment. As of March 31, 2016 and December 31,
2015 there were no proved reserves. In light of the precipitous fall in
crude oil prices during the last two years and the relatively small production volumes from the Companys leases we elected
to reduce the carrying value of our oil and gas properties during the fourth quarter of 2015. This reduction to the estimated net
recoverable values of our oil and gas properties is reflected in the financial statements as a charge to impairment expense on
the income statement for the year ended December 31, 2015. In December of 2015 the Company employed
the services of Bullet Development, a respected oil and gas development firm headquartered in Abilene, Texas, to assess the value
and potential development options for its remaining oil and gas properties in north-central Texas, namely the Company-operated
Powers-Sanders and Dawson-Conway leases and our non-operating working interest in the Fortune Prospect. Based on the results of
the study and the recommendations from Bullet Development we have determined that the best course of action would be to sell our
interests in the leases to interested local parties. Accordingly, the Company has held discussions with multiple parties who are
interested in acquiring the properties. In the case of the Powers-Sanders leases at least one oil and gas firm has expressed an
interest in acquiring the leases in order to exploit some shallow oil reservoirs believed to be present under the properties. In
the case of the Dawson-Conway leases initial discussions have occurred between the Company and two interested parties. One of the
parties is the operator of adjoining leases and is interested in acquiring one or more of the leases in order to include the Dawson-Conway
leases into a master water flood project for all of the surrounding leases. Negotiations amongst the various parties
are ongoing. Principles of Consolidation Our unaudited condensed consolidated
financial statements include the accounts of subsidiaries in which a controlling interest is held. All intercompany transactions
have been eliminated. Undivided interests in oil and gas exploration and production joint ventures are consolidated on a proportionate
basis. Investments in entities without a controlling interest are accounted for by the equity method or cost basis. The equity
method is used to account for investments in non-controlled entities when the Company has the ability to exercise significant influence
over operating and financial policies. In applying the equity method of accounting, the investments are initially recognized at
cost, and subsequently adjusted for the Companys proportionate share of earnings, losses and distributions. The cost method
is used when the Company does not have the ability to exert significant influence. Asset Retirement Obligation The Company follows FASB ASC 410, Asset
Retirement and Environmental Obligations which requires entities to record the fair value of a liability for asset retirement obligations
(ARO) and recorded a corresponding increase in the carrying amount of the related long-lived asset. The asset retirement
obligation primarily relates to the abandonment of oil and gas properties. The present value of the estimated asset retirement
cost is capitalized as part of the carrying amount of oil and gas properties and is depleted over the useful life of the asset.
The settlement date fair value is discounted at our credit adjusted risk-free rate in determining the abandonment liability. The
abandonment liability is accreted with the passage of time to its expected settlement fair value. Revisions to such estimates are
recorded as adjustments to ARO are charged to operations in the period in which they become known. At the time the abandonment
cost is incurred, the Company is required to recognize a gain or loss if the actual costs do not equal the estimated costs included
in ARO. The ARO is based upon numerous estimates and assumptions, including future abandonment costs, future recoverable quantities
of oil and gas, future inflation rates, and the credit adjusted risk free interest rate. Different, but equally valid, assumptions
and judgments could lead to significantly different results. Future geopolitical, regulatory, technological, contractual, legal
and environmental changes could also impact future ARO cost estimates. Because of the intrinsic uncertainties present when estimating
asset retirement costs as well as asset retirement settlement dates, our ARO estimates are subject to ongoing volatility. The ARO
was $96,680 and $96,063 as of March 31, 2016 and December 31, 2015, respectively. The Company accreted $3,414 and $3,000 to ARO
during the quarters ended March 31, 2016 and 2015, respectively. Derivative Liabilities The Company evaluates its convertible
debt, options, warrants or other contracts, if any, to determine if those contracts or embedded components of those contracts qualify
as derivatives to be separately accounted for in accordance with Accounting Standards Codification topic 815, Accounting for Derivative
Instruments and Hedging Activities (ASC 815)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all of the rights and obligations of each instrument.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at the related fair value is reclassified
to equity.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The Company marks to market the fair
value of the embedded derivative convertible notes and derivative warrants at each balance sheet date and records the change in
the fair value of the embedded derivative convertible notes and derivative warrants as other income or expense in the consolidated
statements of operations. The Company estimates fair values of
derivative financial instruments using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Revenue and Cost Recognition The Company uses the sales method to
account for sales of crude oil and natural gas. Under this method, revenues are recognized based on actual volumes of oil and gas
sold to purchasers. The volumes sold may differ from the volumes to which the Company is entitled based on its interest in the
properties. These differences create imbalances which are recognized as a liability or as an asset only when the imbalance exceeds
the estimate of remaining reserves. For the periods ending March 31, 2016 and December 31, 2015 there were no such differences. The Company has agreed with the Bradford
JV and Keystone Energy, LLC to provide drilling, infrastructure and work-over services to support the development of oil leases
in Texas. The revenue and costs arising from the drilling and other services are matched and recorded as income and expense as
each project is completed in accordance with their agreement, effectively recognizing income on the percentage of completion. Costs associated with the production
of oil and gas (sometimes referred to as lifting costs) are expensed in the period incurred. Accounts Receivable Uncollectible accounts receivable are
charged directly against earnings when they are determined to be uncollectible. Use of this method does not result in a material
difference from the valuation method required by generally accepted accounting principles. At March 31, 2016 and December 31, 2015,
no reserve for doubtful accounts was required. Reclassification of Prior Year
Presentation Certain reclassifications have been
made to conform the prior period data to the current presentations. These reclassifications had no effect on the reported results. In April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The Company reclassified debt issuance cost of $9,942 and $26,275 from assets to liabilities
and netted off with the related loans in the liabilities as of March 31, 2016 and December 31, 2015, respectively. New Accounting Pronouncements Management has considered all recent
accounting pronouncements issued since the last audit of our consolidated financial statements. The Companys management
believes that these recent pronouncements will not have a material effect on the Companys unaudited condensed consolidated
financial statements.</t>
  </si>
  <si>
    <t>Going Concern</t>
  </si>
  <si>
    <t>Organization, Consolidation and Presentation of Financial Statements [Abstract]</t>
  </si>
  <si>
    <t>NOTE 2 - GOING CONCERN The Companys unaudited condensed
consolidated financial statements are prepared using accounting principles generally accepted in the United States of America applicable
to a going concern, which contemplate the realization of assets and the liquidation of liabilities in the normal course of business.
As reflected in the unaudited condensed consolidated financial statements, the Company had an accumulated deficit of $21,317,701
at March 31, 2016, a net loss of $7,362,627 and net cash used in operating activities of $112,719 for the three months ended March
31, 2016. These factors raise substantial doubt about the Companys ability to continue as a going concern. The Company has
historically utilized production revenues and the proceeds from the private sales of common stock and convertible debt instruments
to fund its operating expenses. The Companys negative cash flows from operations, working capital deficit, and its projected
costs of capital improvements for oil and gas wells raise substantial doubt about its ability to continue as a going concern. The
Company has not yet established an adequate ongoing source of revenues sufficient to cover its operating costs and to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increased sales of oil and gas, providing additional contract drilling and operating services for the development of proven undeveloped
shallow oil projects and by the sale of debt and equity securities in both public and private transactions. The ability of the
Company to continue as a going concern is dependent upon its ability to successfully accomplish the plans described above, restructuring
its current debt and eventually securing additional sources of financing and attaining consistent profitable operations. However,
management cannot provide any assurances that the Company will be successful in accomplishing any of its plans. These unaudited
condensed consolidated financial statements do not include any adjustments that might be necessary should the Company be unable
to continue as a going concern.</t>
  </si>
  <si>
    <t>Fair Value of Financial Instruments</t>
  </si>
  <si>
    <t>Fair Value Disclosures [Abstract]</t>
  </si>
  <si>
    <t>NOTE 3 - FAIR VALUE OF FINANCIAL
INSTRUMENTS ASC 820 defines fair value a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The following tables set forth by level
within the fair value hierarchy the Companys financial assets and liabilities that were accounted for at fair value as of
March 31, 2016 and December 31, 2015.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were no transfers between fair value hierarchy
levels for the periods reported herein. The carrying amounts reported in the
balance sheets for cash, accounts receivable, loans payable, and accounts payable and accrued expenses, approximate their fair
market value based on the short-term maturity of these instruments. The following table presents assets and liabilities that are
measured and recognized at fair value as of March 31, 2016 and December 31, 2015, on a recurring basis: Assets and liabilities at fair value on a recurring basis
at March 31, 2016:
Level 1 Level 2 Level 3 Total
Assets
Marketable securities $ 46,200 $ - $ - $ 46,200
Total $ 46,200 - - $ 46,200
Liabilities
Derivative liability $ - $ - $ 9,213,742 $ 9,213,742
Total $ - $ - $ 9,213,742 $ 9,213,742 Assets and liabilities at fair value
on a recurring basis at December 31, 2015:
Level 1 Level 2 Level 3 Total
Assets
Marketable securities $ 30,800 $ - $ - $ 30,800
Total $ 30,800 - - $ 30,800
Liabilities
Derivative liability $ - $ - $ 2,355,580 $ 2,355,580
Total $ - $ - $ 2,355,580 $ 2,355,580 The following table provides a summary
of changes in fair value of the Companys Level 3 financial liabilities as of March 31, 2016:
Balance, December 31, 2015 $ 2,355,580
Initial fair value of debt derivatives at note issuances -
Extinguished derivative liability (16,180 )
Change in fair value of derivative liabilities 6,874,342
Balance, March 31, 2016 $ 9,213,742
Net loss for the period included in earnings relating to the liabilities held at March 31, 2016 $ 9,213,742 The carrying value of short term financial
instruments including cash, accounts payable, accrued expenses and short-term borrowings approximate fair value due to the short
period of maturity for these instruments. The long-term debentures payable approximates fair value since the related rates of
interest approximate current market rates.</t>
  </si>
  <si>
    <t>Property And Equipment</t>
  </si>
  <si>
    <t>Property, Plant and Equipment [Abstract]</t>
  </si>
  <si>
    <t>NOTE 4 - PROPERTY AND EQUIPMENT The following
is a summary of property and equipment - at cost, less accumulated depreciation as of March 31, 2016 and December 31, 2015:
March 31, 2016 December 31, 2015
Office equipment $ 63,235 $ 63,235
Computer hardware and software 26,652 26,652
Leasehold improvements 3,630 25,453
Transportation equipment 94,020 132,622
Building - 110,699
187,537 358,661
Less: accumulated depreciation (93,931 ) (114,583 )
$ 93,606 $ 244,078 Depreciation
expense for the three months ended March 31, 2016 and 2015 amounted to $10,845 and $16,955, respectively. During 2016,
the Company sold its regional operations facility in Albany, Texas with a net book value worth approximately $123,000 to a third
party for a sales price of approximately $130,000. During 2016, the Company also sold various pieces of transportation equipment
with a net book value worth approximately $16,000 to a third party for a sales price of approximately $16,000. The depreciation
expense related to the sold facility and transportation equipment amounted to approximately $1,200 which is included in the $10,845
above. As a result, the Company realized a gain, net of recording, legal and other transaction costs, on sale of property and
equipment of $4,546 during the three months ended March 31, 2016.</t>
  </si>
  <si>
    <t>Related Party Transactions</t>
  </si>
  <si>
    <t>Related Party Transactions [Abstract]</t>
  </si>
  <si>
    <t>NOTE 5 - RELATED PARTY TRANSACTIONS The Company, through its wholly owned
subsidiary, CEGX of Texas, LLC has entered into Contract Operating Agreements with Bradford JV and Keystone Energy, LLC. Under
the terms of these agreements, the Company has agreed to perform routine and major operations, marketing services, accounting services,
reporting services and other administrative services on behalf of the Bradford JV as necessary to operate Bradford JVs oil
and gas operations on the Bradford A and Bradford B leases located in Shackelford County, Texas. The Company has determined that the
agreements and the Companys participation in the Bradford Joint Venture created a related party relationship and as such
has reported the billed revenues of $18,591 and $17,500 during the three months ended March 31, 2016 and 2015, respectively and
the related accounts receivable of $190,012 and $180,712 at March 31, 2016 and December 31, 2015, respectively as related party
transactions in the unaudited condensed consolidated financial statements. Related party payables are nil at March 31, 2016 and
December 31, 2015.</t>
  </si>
  <si>
    <t>Senior Secured Convertible Promissory Notes Payable</t>
  </si>
  <si>
    <t>Debt Disclosure [Abstract]</t>
  </si>
  <si>
    <t>NOTE 6 - SENIOR SECURED CONVERTIBLE
PROMISSORY NOTES PAYABLE Senior secured convertible notes payable
consisted of the following:
March 31, 2016 December 31, 2015
12% Senior secured convertible notes payable, net $ 4,500,000 $ 4,500,000
In March 2014, the Company issued senior
secured convertible promissory notes in an aggregate principal amount of $3,225,000 (the Senior Secured Convertible Notes)
together with common stock purchase warrants (the Warrants) to purchase an aggregate of 1,290,000 shares of the Companys
common stock at an exercise price of $1.00 per share as part of a private placement offering. The Senior Secured Convertible Notes
bear interest at a rate of 12.0% per annum until they mature on December 15, 2015 or are converted. The note is secured by senior
secured interest in the assets of the Companys working interest in the Dawson-Conway Lease, Powers-Sanders Lease, and Stroebel-Broyles
Lease and a pledge of a number of shares of restricted Stock (the Stock Coverage) whose value based on the bid price
of the Stock is twice (or 200%) the amount in outstanding and unpaid principal and interest of the Notes. During fiscal 2014, the Company issued
additional Senior Secured Convertible Notes in an aggregate principal amount of $1,275,000 together with common stock purchase
warrants (the Warrants) to purchase an aggregate of 510,000 shares of the Companys common stock at an exercise
price of $1.00 per share as part of the same private placement offering. The remaining $500,000 of principal available under the
facility was not secured during the fourth quarter of 2014 and the offering of units was closed during February 2015. As of March 31, 2016 and December 31,
2015, accrued interest amounted to $675,000 and $540,000 respectively and was included in accounts payable and accrued expenses
as reflected in the condensed consolidated balance sheet. In accordance with ASC 470-20, the Company
recognized an embedded beneficial conversion feature in the notes. The Company allocated a portion of the proceeds equal to the
intrinsic value of that feature to additional paid-in capital. The Company recognized and measured an aggregate of nil of the proceeds,
which is equal to the intrinsic value of the embedded beneficial conversion feature. The Company has held several telephone
conference calls with the noteholders and has been in continuous contact with Syndicated Capital, the placement agent for the Notes,
to discuss plans to either bring the interest payments to a current status or to restructure the unpaid interest and principal
outstanding into common and or preferred equity securities of the Company. To date, the noteholders have elected not to exercise
their rights to trigger certain default provisions under the senior secured promissory notes. The net proceeds from the borrowing
were used primarily to acquire selected oil and gas properties in Texas, to fund the Companys well workover and drilling
programs, to purchase and equip a regional office, to purchase various well testing and production equipment, to fund lease operating
expenses and to retire short-term debt. In July 2015 the Company identified
embedded derivatives related to the theoretical default of the Senior Secured Convertible Promissory Notes. These embedded derivatives
included certain conversion features. The accounting treatment of derivative financial instruments requires that the Company to
record the fair value of the derivatives as of the inception date of the Senior Secured Convertible Promissory Note and to adjust
the fair value as of each subsequent balance sheet date (see Note 8).</t>
  </si>
  <si>
    <t>Loan Payable, Notes Payable and Convertible Notes Payable</t>
  </si>
  <si>
    <t>NOTE 7  LOAN PAYABLE, NOTES
PAYABLE AND CONVERTIBLE NOTES PAYABLE Loan Payable Loan payable outstanding consisted the following:
March 31, 2016 December 31, 2015
Loan payable obtained in November 2015 of $172,800 payable over 273 days beginning on November 18, 2015 with daily payments of $633. Debt discount and debt issuance cost of $0 and $39,910 amounted on March 31, 2016 and December 31, 2015, respectively. $ 150,586 $ 116,433 Such loan was obtained in connection
with a Revenue Based Factoring Agreement executed in November 2015 whereby the Company sells, assigns, and transfers all of the
Companys future receipts, accounts and contract rights and other obligations arising from or relating to payment of monies
from customers in the ordinary course of the Companys business, until such time the loan amount has been paid off by the
Company. On March 18, 2016 the Company received notice from counsel representing Power Up Lending Group, Ltd. that it was in default
under the terms of the November 12, 2015 Revenue Based Factoring Agreement. The Company recorded default interest charges of $7,500
during the three months ended March 31, 2016. As of the date of the filing of this report there has been no further developments. Notes Payable Equipment purchase contracts payable: Between June 2014 and September 2014,
the Company issued notes payable in the aggregate amount of $100,285 in connection with the acquisition of three pieces of transportation
equipment. The notes payable bear interest ranging approximately from 9% to 10% per annum and are secured by a lien on the transportation
equipment. The notes are payable in 60 equal monthly payments. During fiscal 2015, the Company sold
one piece of transportation equipment. The Company used the sales proceeds to pay off the remaining balance of the note of approximately
$25,000. Notes payable  short and long
term portion consisted of the following:
March 31, 2016 December 31, 2015
Total notes payable $ 52,915 $ 56,226
Less: current portion  equipment purchase contract payable (14,047 ) (13,721 )
Long term portion  equipment purchase contract payable $ 38,868 $ 42,505 Convertible notes payable Convertible notes payable outstanding
are summarized in the following table:
March 31, 2016 December 31, 2015
Amount of principal and interest including default interest and penalties under the 6% convertible promissory notes net of debt discount of $0 and $0 at March 31, 2016 and December 31, 2015, respectively, issued during fiscal 2014 $ 454,737 $ 431,092
Amount of principal and interest including default interest and penalties under the various 8% convertible promissory notes net of debt discount of $0 and $0 at March 31, 2016 and December 31, 2015, respectively, issued during fiscal 2014 9,734 9,184
Amount of principal and interest including default interest and penalties under the various 8% convertible promissory notes net of debt discount and debt issuance cost of $23,458 and $43,408 at March 31, 2016 and December 31, 2015, respectively, issued during fiscal 2015 34,803 11,564
Amount of principal and interest including default interest and penalties under the various 10% convertible promissory notes net of debt discount of $0 and $2,857 at March 31, 2016 and December 31, 2015, respectively, issued during fiscal 2015 129,823 95,622
Amount of principal and interest including default interest and penalties under the various 12% convertible promissory notes net of debt discount of $66,881 and $157,023 at March 31, 2016 and December 31, 2015, respectively, issued during fiscal 2015 687,070 578,957
Total principal and interest including default interest and penalties 1,316,167 1,126,419
Less : Current portion of convertible notes (1,216,766 ) (1,044,102 )
Total long-term portion of convertible notes $ 99,401 $ 82,317 Convertible Note issued on September
22, 2014: On September 22, 2014, the Company issued
a 6% short term convertible promissory note payable of $340,000 to an unrelated entity. Under the terms of the note, the Company
received $250,000. The Company paid $10,000 as a commission related to this credit facility. The repayment of the note is due 180
days after the funds were received. The repayment is subject to the convertible features of the note. The creditor has a conversion
option allowing it to choose to receive repayment of the stated principal either in cash or, at the creditors option, in
the Companys restricted common stock. If paid in cash, the Company is required to pay principal of $340,000. During April
2015, the Company completed an agreement to extend the repayment date to May 10, 2015 and issued 250,000 shares of common stock
valued at $55,000 during year 2015 as interest expense. On May 10, 2015, the noteholder agreed to extend the due date for another
45 days and the Company issued 250,000 shares of common stock valued at $52,500 as consideration during the year 2015 as interest
expense. At the option of the note holder, the
Company may repay the note by issuing restricted common stock based upon a valuation formula, which includes a calculation based
upon 75% of an average of the lowest 3-day closing price during the immediate 20 days prior to the date of the conversion notice.
The note was issued with an original issue discount of $90,000 and the Company recorded it as prepaid debt issuance cost which
was amortized over the term of the note. In conjunction with the issuance of this convertible promissory note, the Company issued
an aggregate of 250,000 Class C detachable warrants exercisable three years from the date of issuance with an initial exercise
price of $1.00 per share. During the year ended December 31, 2015,
the Company extended the repayment date on three occasions and issued common stock to the note holder as consideration for the
extension concessions. The Company issued 250,000 shares on May 5, 2015 and an additional 250,000 shares on May 28, 2015. The shares
were valued based upon an agreed formula consistent with the conversion terms applied to the embedded derivative. The 500,000 shares
of common stock was valued at $107,500 which was charged to interest during the year 2015. The Company has completed a third extension,
for which it paid $5,000 for legal fees incurred by the note holder. The note is currently in default and the Company and the note
holder have agreed to arbitration in 2016. Convertible Note issued on December
23, 2014: On December 23, 2014, the Company issued
an 8% short term convertible promissory note payable of $110,000 to an unrelated entity. Under the terms of the note, the Company
received $95,000. The Company paid $5,000 as a legal fees related to this credit facility. The repayment of the note was due one
year after the funds were received. The repayment is subject to the convertible features of the note. The creditor has a conversion
option allowing it to choose to receive repayment of the stated principal either in cash or, at the creditors option, in
the Companys restricted common stock. If paid in cash, the Company is required to pay principal of $120,000 on or before
180 days from the execution of the agreement. At the option of the note holder, the Company may repay the note by issuing restricted
common stock based upon the conversion term, which includes a calculation based upon a 40% discount to the lowest closing price
during the immediate 20 days prior to the date of the conversion notice. This note is currently past due. Convertible Note issued on January 12,
2015: On January 12, 2015, the Company issued
a 10% one year promissory note payable of $100,000, due on January 12, 2016, with an unrelated entity. Under the terms of the note,
the Company received $90,000 and was charged an original issue discount of $5,000. The Company was also charged $5,000 as legal
fees related to this credit facility. The repayment, if not completed within 180 days may, at the option of the note holder, be
repaid in common stock of the Company. After 180 days, the creditor will have a conversion option allowing it to choose to receive
repayment of the stated principal and interest either in cash or, at the creditors option, in the Companys restricted
common stock. If paid in cash, during the 180 day prepayment period, the repayment will be $120% of the principal and any accrued
interest. At the option of the note holder, the Company may repay the note by issuing restricted common stock based upon the conversion
term, which includes a calculation based upon a 35% discount to the lowest closing price during the immediate 15 days prior to
the date of the conversion notice. This note is currently past due. Convertible Note issued on January 16,
2015: On January 16, 2015, the Company issued
an 8% short-term promissory note payable of $114,000, due on October 13, 2015, with an unrelated entity. Under the terms of the
note, the Company received $110,000 and was charged an original issue discount of $4,000. The repayment, if not completed within
180 days may, at the option of the note holder, be repaid in common stock of the Company. After 180 days, the creditor will have
a conversion option allowing it to choose to receive repayment of the stated principal and interest either in cash or, at the creditors
option, in the Companys restricted common stock. If paid in cash, during the 180 day prepayment period, the repayment will
be 130% of the principal and any accrued interest. At the option of the note holder, the Company may repay the note by issuing
restricted common stock based upon the conversion term, which includes a calculation based upon a 35% discount of the average of
the lowest three trading price during the 10 days prior to the date of the conversion notice. This note was fully paid in year
2015. Convertible Note issued on January 22,
2015: On January 22, 2015, the Company issued
a two-year 12% convertible promissory note payable of $55,000 with an unrelated entity. Under the terms of the note, the Company
received $50,000. The repayment of the note is due on or before January 28, 2017, 2 years after the funds were received. The repayment
is subject to the convertible features of the note. The creditor has a conversion option allowing it to choose to receive repayment
of the stated principal either in cash or, at the creditors option, in the Companys restricted common stock. At the
option of the note holder, the Company may repay the note by issuing restricted common stock based upon a conversion term, which
includes a calculation based upon 60% of the lowest closing price during the immediate 25 days prior to the calculation of the
conversion notice. The note was issued with an original issue discount of $5,000 and the Company recorded it as prepaid debt issuance
cost which is amortized over the term of the note. Conversion price of this convertible note shall equal to the lesser of (a) $0.50
or (b) 60% of the lowest trade occurring during the 25 consecutive trading days immediately preceding the applicable conversion
date on which the holder elects to convert all or part of this note. Convertible Note issued on January 28,
2015: On January 28, 2015, the Company issued
a two-year 12% convertible promissory note payable of $55,000, due on January 28, 2017 with an unrelated entity. Under the terms
of the note, the Company received $50,000 and was charged an original issue discount of $5,000. The repayment, if not completed
within 180 days may, at the option of the note holder, be repaid in common stock of the Company. After 180 days, the creditor will
have a conversion option allowing it to choose to receive repayment of the stated principal and interest either in cash or, at
the creditors option, in the Companys restricted common stock. If paid in cash, during the initial 90 days, the repayment
will be 120% of the principal and any accrued interest. During the succeeding 90 day prepayment
period, the repayment will be 130% of the principal and any accrued interest. Conversion price of this convertible note shall equal
the lesser of (a) $0.365 or (b) 60% of the lowest trade occurring during the 25 consecutive trading days immediately preceding
the applicable conversion date on which the note holder elects to convert all or part of this note. Convertible Note issued on March 18,
2015: On March 18, 2015, the Company issued
a two-year 8% convertible promissory note payable of $60,000, due on March 18, 2017 with an unrelated entity. Under the terms of
the note, the Company received $54,000 and was charged an original issue discount of $6,000. The repayment, if not completed within
180 days may, at the option of the note holder, be repaid in common stock of the Company. After 180 days, the creditor will have
a conversion option allowing it to choose to receive repayment of the stated principal and interest either in cash or, at the creditors
option, in the Companys common stock. If paid in cash, during the initial 90 days, the repayment will be 115% of the principal
and accrued interest. During the succeeding 90 day prepayment period, the repayment will be $130% of the principal and any accrued
interest. If the creditor elects to convert the note to common stock, the conversion feature allows for a valuation of the stock
based upon a 35% discount to the average of the lowest three trading prices during the 10 days preceding the conversion date. This
note was fully paid in year 2015. Convertible Note issued on March 18,
2015 and August 27, 2015: Between March 18, 2015 and August 27,
2015, the Company issued two year 12% convertible promissory notes payable for a total of $85,000 with an unrelated entity. Under
the terms of the note, the Company received $72,500. The repayment of the notes are both due on or before March 18, 2017. The repayment
is subject to the convertible features of the note. The creditor has a conversion option allowing it to choose to receive repayment
of the stated principal with accrued interest. At the option of the note holder, the
Company may repay the note by issuing restricted common stock based upon the conversion term, which includes a calculation based
upon the lesser of a) $0.30 or b) 60% of the lowest closing price during the immediate 25 days prior to the date of the conversion
notice. The note was issued with an original issue discount of $8,500 and a charge for legal fees of $4,000. The Company recorded
the costs as prepaid debt issuance cost which is amortized over the term of the note. Convertible Note issued on April 6,
2015: On April 6, 2015, the Company issued
a nine-month 10% convertible promissory note payable of $60,000, due on January 6, 2016 with an unrelated entity. Under the terms
of the note, the Company received $54,750 and was charged an original issue discount of $5,250. The repayment, if not completed
within 180 days may, at the option of the note holder, be repaid in common stock of the Company. After 180 days, the creditor will
have a conversion option allowing it to choose to receive repayment of the stated principal and interest either in cash or, at
the creditors option, in the Companys restricted common stock. If paid in cash, during the initial 180 days, the
repayment will be calculated based upon the period paid, with prepayment terms requiring 125% to 150% of the principal and any
accrued interest. At the option of the note holder, the Company may repay the note by issuing restricted common stock based upon
the conversion term, which includes a calculation based upon 55% of the lowest two closing price during the immediate 25 days prior
to the date of the conversion notice. This note is currently past due. Convertible Note issued on May 1, 2015: On May 1, 2015, the Company issued a
nine-month 8% convertible promissory note payable of $59,000, due February 6, 2016 with an unrelated entity. Under the terms of
the note, the Company received $55,000 and was charged prepaid loan costs of $4,000. The repayment, if not completed within 180
days may, at the option of the note holder, be repaid in common stock of the Company. After 180 days, the creditor will have a
conversion option allowing it to choose to receive repayment of the stated principal and interest either in cash or, at the creditors
option, in the Companys restricted common stock. If paid in cash, during the initial 180 days, the repayment will be calculated
based upon the period paid, with prepayment terms requiring 115% to 130% of the principal and any accrued interest. If the creditor
elects to convert the note to common stock, the conversion feature allows for a valuation of the stock based upon a 35% discount
to the average of the lowest three trading prices during the 10 days preceding the conversion date. This note was fully paid in
year 2015. Convertible Note issued on May 8, 2015: On May 8, 2015, the Company issued a
ten-month 12 % convertible promissory note payable of $145,000 to an unrelated entity upon the assignment of a total of $145,000
of 8% convertible notes issued in fiscal 2013 whereby the previous noteholders entered into an assignment agreement and assigned
their debts to this unrelated entity. The repayment of the note is due on or before March 8, 2016, ten months after the issue date
of the note. The repayment is subject to the convertible features of the note. The creditor has a conversion obligation allowing
it to convert the notes during the pendency of the note, but repayment in cash is not expected. At the option of the note holder,
the Company may repay the note by issuing restricted common stock based upon a valuation formula, which includes a calculation
based upon lesser of a) $0.40 or b) 70% of the lowest volume weighted average price (VWAP) during the immediate 10
days prior to the date of the conversion notice. This note is currently past due. On November 25, 2015, the conversion price was
changed to lesser of a) $0.40 or b) 60% of the lowest trading value during the 20 days immediately preceding the conversion. Convertible Note issued on May 21, 2015: On May 21, 2015, the Company issued
a ten-month 12% convertible promissory note payable of $110,000 with an unrelated entity. Under the terms of the note, the Company
received $100,000. The repayment of the note is due on or before March 8, 2016, ten months after the issue date of the note. The
repayment is subject to the convertible features of the note. The creditor has a conversion option allowing it to choose to receive
repayment of the stated principal with accrued interest. The note is to be repaid either in cash or, at the creditors option,
in the Companys restricted common stock. If paid in cash the principal repayment is to be $110,000 (including an original
issue discount of $10,000) and the interest after the initial 90 days is to be 12%. At the option of the note holder, the Company
may repay the note by issuing restricted common stock based upon the conversion terms, which includes a calculation based upon
lesser of a) $0.40 or b) 70% of the lowest volume weighted average price (VWAP) during the immediate 10 days prior
to the date of the conversion notice. The original issue discount of $10,000 has been recorded as prepaid debt issuance cost along
with legal and commission expenses of $11,350. The prepaid debt issuance costs will be amortized over the term of the note. This
note is currently past due. On November 25, 2015, the conversion price was changed to lesser of a) $0.40 or b) 60% of the lowest
trading value during the 20 days immediately preceding the conversion. Convertible Note issued on June 2, 2015: On June 2, 2015, the Company issued
a twelve-month 12% convertible promissory note payable of $121,000 with an unrelated entity. Under the terms of the note, the Company
received $100,000. The repayment of the note is due on or before June 2, 2016, one year after the issue date of the note. The repayment
is subject to the convertible features of the note. The creditor has a conversion option allowing it to choose to receive repayment
of the stated principal with accrued interest (12%). The note is to be repaid either in cash or, at the creditors option,
in the Companys restricted common stock. If paid in cash the principal repayment is to be $121,000 (including an original
issue discount of $10,000 and professional fees of $11,000) and the interest after the initial 90 days is to be 12%. At the option
of the note holder, the Company may repay the note by issuing common stock based upon the conversion terms, which includes a calculation
based upon 70% of the lowest trade price during the immediate 15 days prior to the date of the conversion notice. The original
issue discount of $10,000 and the $11,000 legal fees have been recorded as prepaid debt issuance cost which is amortized over the
term of the note. Convertible Note issued on July 17,
2015 On July 17, 2015, the Company issued
a twelve-month an 8% convertible note to an unrelated party with a face amount of $57,500. The note contains an original issue
discount of $5,000 and bears interest on the face amount at the rate of 8% per annum. The note is due on July 17, 2016 and includes
a convertible feature that allows the note holder to be paid in common stock of the Company. Any shares converted by the note holder
will be valued at 60% of the lowest trading value during the 20 days immediately preceding the conversion. The note may be prepaid
within 90 days of issuance at 110% of the principal amount plus accrued interest, and at 120% of principal plus accrued interest
if prepaid after 90 days from the date of issuance but before 180 days of such date. The note may not be prepaid after 180 days.
In the event of a default under the note, interest accrues at the rate of 24% per annum. In the event the Company fails to deliver
shares of its common stock upon conversion within the time frames provided for in the note, the Company is subject to a $250 penalty
per day increasing to $500 per day beginning on the 10th day after the prescribed delivery date. Further, in the event the Company
is no longer current in its SEC filings for a period of six months or more, the conversion price shall be the lowest closing bid
price during the delinquency period. Common stock issued to convert convertible
notes payable During the three months ended March
31, 2016, the Company issued 2,104,596 shares of common stock, valued at $6,924 for the conversion of a convertible note payable
and accrued interest pursuant to the conversion terms of the note payable. Debt Discounts In connection with the convertible promissory
notes issued in fiscal 2015, the convertible notes were considered to have an embedded beneficial conversion feature (BCF) because
the effective conversion price was less than the fair value of the Companys common stock in accordance with ASC 470-20-25.
Therefore the portion of proceeds allocated to the convertible notes of $931,181 was determined to be the value of the beneficial
conversion feature and was recorded as a debt discount and is being amortized over the term of the notes. For the three months ended March 31,
2016 and 2015 the Company recognized $152,860 and $292,258, respectively of amortization of debt discount and prepaid debt issuance
cost.</t>
  </si>
  <si>
    <t>Derivative Liabilities</t>
  </si>
  <si>
    <t>Derivative Instruments and Hedging Activities Disclosure [Abstract]</t>
  </si>
  <si>
    <t>NOTE 8  DERIVATIVE LIABILITIES The Company evaluated whether or not
the convertible promissory notes contain embedded conversion features, which meet the definition of derivatives under ASC 815 and
related interpretations. The Company determined that the terms of the notes issued in fiscal 2014 and 2015 (see Note 7) include
a variable conversion price based on the closing bid prices of the Companys common stock which cause the embedded conversion
options to be accounted for as derivative liabilities. Additionally, the Company determined that the terms of the warrants granted
on September 22, 2014 in connection with the issuance of a convertible note and warrants granted on February 25, 2015 to the note
holder of the Senior Secured convertible note include a down-round provision under which the conversion price and exercise price
could be affected by future equity offerings undertaken by the Company under the provisions of FASB ASC Topic No. 815-40, Derivatives
and Hedging - Contracts in an Entitys Own Stock, the embedded conversion options and the warrants were accounted
for as derivative liabilities at the date of issuance and adjusted to fair value through earnings at each reporting date In accordance
with ASC 815, the Company has bifurcated the conversion feature of the convertible notes, along with the free-standing warrant
derivative instruments and recorded derivative liabilities on their issuance date. The Company uses the Black-Scholes option pricing
model to value the derivative liabilities. The notes issued in fiscal 2015 were
discounted in an aggregate amount of $931,181 based on the valuations and the Company recognized an additional derivative expense
included in interest expense of $2,577,683 upon initial recording of the derivative liabilities during year 2015. The total debt
discount of $931,181 from the valuation of the derivatives are being amortized over the terms of the note. These derivative liabilities
are then revalued on each reporting date. The loss resulting from the increase in fair value of these convertible instruments was
$6,874,342 and $260,951 for the three months ended March 31, 2016 and 2015, respectively. During the three months ended March 31,
2016 and 2015, the Company reclassified $16,180 and $0, respectively, to paid-in capital due to the conversion of convertible notes
into common stock. At March 31, 2016 and December 31, 2015, the Company recorded derivative liabilities of $9,213,742 and $2,355,580,
respectively. The following table summarizes the values
of certain assumptions used by the Companys custom model to estimate the fair value of the derivative liabilities as of
March 31, 2016:
March 31, 2016
Stock price $ 0.007
Strike price ranging from $ 0.001 to 1.00
Remaining contractual term (years) 0.01 to 3.75 years
Volatility 329 %
Risk-free rate 0.21% to 0.73 %
Dividend yield 0.0 %</t>
  </si>
  <si>
    <t>Stockholders' Deficit</t>
  </si>
  <si>
    <t>Equity [Abstract]</t>
  </si>
  <si>
    <t xml:space="preserve">NOTE 9  STOCKHOLDERS
DEFICIT Common Stock At December 31, 2015 the Company had
81,274,961 shares of common stock outstanding. During the three months ended March
31, 2016, the Company issued 2,104,596 shares of common stock for the conversion of convertible notes payable and accrued interest
thereon at a value of $6,924 pursuant to the conversion terms of the notes. As of March 31, 2016 the Company reported
83,379,557 shares of common stock outstanding. Preferred Stock Effective November 24, 2015, the Company
filed with the Nevada Secretary of State a Certificate of Designation in which the Company authorized the creation of 1,000,000
shares of Series A preferred Stock. Each shares of Series A preferred stock entitles the holder thereof to 110 votes per share
and otherwise has the same rights and privileges as the Companys common stock. The holders of shares of Series A preferred
stock are not entitled to dividends or distributions. The holders of the Series A preferred stock do not have any conversion rights
and the shares are non-transferrable. On November 24, 2015, the Company issued
to the Companys CEO, Timothy Crawford, 1,000,000 shares of the Companys restricted Series A preferred stock, valued
at approximately $100,000. In connection with the issuance of these Series A preferred shares, the Company recorded stock based
compensation of $100,000 for the year ended December 31, 2015. The issuance to Mr. Crawford of the
1,000,000 shares of the Series A Preferred Stock resulted in Mr. Crawford acquiring approximately 65% of the voting securities
of the Company on the date of grant. As of March 31, 2016 and December 31,
2015 the Company had 1,000,000 shares of Series A preferred stock outstanding. Common stock Warrants On September 22, 2014, the Company issued
250,000 Class C warrants in connection with a short term credit facility. Each of the 250,000 warrants is exercisable into one
share of the Companys common stock at $1.00 per share. The warrants were immediately exercisable. The warrants will expire
if not converted into stock by September 29, 2017. After September 29, 2015, the shares are callable by the Company. During the year ended December 31, 2014,
the Company issued common stock purchase warrants to purchase an aggregate of 1,800,000 shares of the Companys common stock
at an exercise price of $1.00 per share in connection with the issuance of its Senior Secured Convertible Promissory Notes discussed
in Note 6 above. On February 25, 2015 the Company entered
into an agreement with Syndicated Capital, Inc. (the Holder) granting Syndicated Capital, Inc. the right to subscribe
for and purchase 450,000 shares of the Companys common stock at an initial purchase price of $1.00 per share. The Warrant
was issued as compensation to the Holder for services rendered as placement agent in connection with the Companys private
offering of units of the Companys Senior Secured Convertible Promissory Notes. This right will expire, if not terminated
earlier in accordance with the provisions of the agreement, on December 31, 2019. Changes in stock purchase warrants during
the three months ended March 31, 2016 are as follows:
Weighted Average Aggregate Weighted
Number of Exercise Intrinsic Remaining
Warrants Price Value Exercisable Life
Outstanding, December 31, 2015 2,500,000 $ 1.00 $ - 2,500,000 $ 3.60
Issued - - - - -
Exercised - - - - -
Cancelled -
Outstanding, March 31, 2016 2,500,000 1.00 - 2,500,000 3.35 years
Exercisable, March 31, 2016 2,500,000 $ 1.00 $ - 2,500,000 3.35 years </t>
  </si>
  <si>
    <t>Commitments and Contingencies</t>
  </si>
  <si>
    <t>Commitments and Contingencies Disclosure [Abstract]</t>
  </si>
  <si>
    <t>NOTE 10 - COMMITMENTS AND CONTINGENCIES Litigation Borets USA, Inc. f/k/a Borets-Weatherford
US, Inc. v. Cardinal Energy Group, Inc. (Case No. 2015-028, 259th Judicial District Shackelford County, Texas). On March 2, 2015 Borets filed a lawsuit
against the Company claiming damages totaling $90,615 in damages for unpaid invoices for services rendered to the Company. On March
18th 2015, the Company filed an Original Answer and Counterclaim against Borets. The original answer set forth a general denial,
certain specific denials, a verified denial denying the account amount and affirmative defenses of failure of consideration and
offset. The counterclaim contains a cause of action for breach of contract and seeks $150,000 in damages. Borets has filed a Motion
for Summary Judgment seeking to dispose of the counterclaim on behalf of the Company. No hearing has been set on the motion and
the Company will prepare a response if in fact a hearing date is obtained. As of the date of this report, discovery is ongoing. CEGX of Texas, LLC v. Scott Miller,
Miller Energy Services, Inc. and US Fuels, Inc. (Case No. CV1543707 91st Judicial Court Eastland County, Texas). The lawsuit was filed on May 22, 2015.
The lawsuit alleges a cause of action against the above named defendants for breach of contract, breach of fiduciary duty and fraud.
This lawsuit concerns the sale of the Companys property (the Stroebel-Broyles leases in Eastland County, Texas) by Mr. Miller.
Mr. Miller indicated that no one would pay anything for the property, and we agreed to assign the property for no cash consideration.
We subsequently determined that Mr. Miller sold the property for $30,000 and pocketed all of the funds from the sale. Answers have
been filed by each of the defendants. The Company is now in the process of filing a Motion for Summary Judgment in favor of the
Company. CEGX of Texas, LLC v. P.I.D. Drilling,
Inc. (Case No. 2015-062 259th Judicial District Shackelford County, Texas) This lawsuit was filed by the Company
on June 10, 2015 and contains causes of action for breach of contract and also requests an accounting. The lawsuit is claiming
damages for overcharges by PID and also asking that PID be removed as operator after a vote by the non-operating working interest
owners. As of the date of this report an answer has been filed on behalf of PID and the parties have entered into settlement discussions.
If the settlement discussions fail the Company is prepared to request a trial date. Cardinal Energy Group, Inc. v. HLA
Interests, LLC, Phillip Allen, SEDCO Operating, LLC (SEDCO) , ERCO Holdings, Ltd (ERCO),Caleb David
Elks, and Michael Cies D/B/A Terlingua Oil Associates, Case No. 2015-059 (District Court of Shackelford County, Texas, 259 th
The Company filed this lawsuit against
the corporate defendants and the individual members in their personal capacity on June 3, 2015. The lawsuit stems from a Working
Interest Purchase Agreement that the Company entered into on July 3, 2013 with Defendant HLA Interests (an oil and gas management
company that owns and controls existing oil fields in Texas), pursuant to which the Company agreed to purchase from HLA Interests
its 85% working interest in 5 oil and gas leases known as the Dawson-Conway Leases (the Leases) in Shackelford County,
Texas (the Agreement). The Company was fraudulently induced to enter into the Agreement by the defendants, who knew
that 3 of the 5 leases had expired prior to executing the Agreement. The Company agreed to pay $400,000 to HLA Interests for its
complete working interest in the 5 Leases, which HLA Interests represented to be 85%. The Company executed a Note for payment of
the $400,000 purchase price, pursuant to which the entire principal balance was to be paid within 24 months of the date that the
Agreement was executed. HLA Interests acquired title to the 5 Leases by Assignment of Oil and Gas Leases dated December 1, 2011
from Defendant ERCO, as Assignor, to HLA Interests recorded in Volume 552, Page 343 of the Official Records of Shackelford County,
Texas (the ERCO Assignment). The ERCO Assignment purported to convey to HLA Interests 85% of 75% net revenue interest
on the 5 Leases. Defendant SEDCO was the operator of the 5 Leases. Defendants HLA, its Managing Member,
Allen, SEDCO, ERCO and Elks all made false representations with the intent to fraudulently induce the Company into entering into
the Agreement. Specifically, prior to entering into the Agreement with the Company, Defendants HLA Interests and Allen knew that
at least 3 of the 5 Leases had expired and that the Company would only be purchasing 2 active Leases. Defendants SEDCO, as the
Operator of the 5 Leases, ERCO, as an assignor of the remaining 15% working interest in the 5 Leases, and Elks (SEDCOs Chief
Operating Officer and the Managing Member of ERCO) also all knew that 3 of the Leases had expired and that Defendant HLA did not
own a working interest in them free and clear as represented to the Company. All of the Defendants intentionally failed to disclose
this material information to the Company so as to fraudulently induce the Company into entering into the Agreement. As a direct result of relying upon Defendants
HLA, Allen, SEDCO, ERCO and Elks intentional and material misrepresentations and intentional failures to disclose the material
facts, the Company suffered damages for which it seeks recovery in this lawsuit. Further, the false, misleading, and deceptive
acts of these Defendants in misrepresenting the true legal status of title to the 5 Leases and the actual working interests prior
to the execution of the Agreement, the Operating Agreement, and the March 11, 2014 Assignment are violations of Texas Deceptive
Trade Practices Act. Finally, Defendant Terlingua entered
into a Master Land Services Contract with the Company in or about June 2013, whereby Terlingua agree to provide due diligence services
to the Company in furtherance of the Company entering into the Agreement with Defendants HLA Interests, SEDCO, and ERCO. Pursuant
to the Master Land Services Contract, Terlingua agreed to investigate titles and the oil and gas records to determine the actual
legal status of the ownership interests in the 5 Leases, and advise the Company of same. Terlingua breached its obligations under
the Master Land Services Agreement by failing to perform its due diligence investigation of the titles and working interests in
the 5 Leases in a good and workmanlike manner, and failing to discover that at least 3 of the 5 Leases had expired and that the
Company would only be purchasing 2 active Leases. As a result of all of this, the Company
filed a lawsuit asserting claims for breach of contract against Defendants HLA, SEDCO, ERCO, and Cies/Terlingua; Money had and
Received against Defendants HLA, SEDCO, and Cies/Terlingua; Fraud and Fraud by Non-Disclosure against Defendants HLA, Allen, SEDCO,
ERCO, and Elks; and Deceptive Trade Practices against Defendants HLA, SEDCO, and ERCO. On August 5, 2015, the Company was granted
a Partial Default Judgment for the following: HLA Interests, LLC: Judgment on our
causes of action for breach of contract, money had and received, fraud, fraud by non-disclosure and deceptive trade practices; Phillip Allen: Judgment on our causes
of action for fraud, and fraud by non-disclosure; Sedco Operating, LLC: Judgment on our
causes of action for breach of contract, money had and received, fraud, fraud by non-disclosure and deceptive trade practices;
and Judgment against Erco Holdings, Ltd.
for causes of action for breach of contract, fraud, fraud by non-disclosure and deceptive trade practices. The Companys out-of-pocket damages
as a result of the claims asserted in this lawsuit have been calculated at $1,735,765. Adding the claims for attorneys fees,
and other damages, including punitive damages as a result of the intentional fraudulent conduct, the Companys damages exceed
$2,000,000. The Company was finally able to obtain
service on Elks. As of now, Elks, Cies, Erco and Sedco have now filed answers. A hearing and/or trial will be required to obtain
damages against Sedco and Erco. At present, we are in the process of
attempting to obtain a damages judgment as against Phillip Allen individually and as HLA Interests, LLC. The Company has reached
out to all of the parties involved requesting they contact us to enter into settlement discussions on this matter. In addition,
we have forwarded discovery to the various defendants and are awaiting responses to same. As of the date of this report we have
received no responses from any of the defendants in regards to settlement and the Companys attorneys are now working with
the trial courts coordinator to set a date for trial. Edward A. Mitchell v. Cardinal Energy
Group, Inc. and Timothy W. Crawford (Case No. 15CV-04-3538, Franklin County Common Pleas Court) Mr. Mitchell filed suit on April 27,
2015, claiming to be owed 200,000 shares of stock that he earned during his brief tenure as Controller of the Company, as well
as additional compensation to which he claims hes entitled. The Company denies the claims, and filed a counterclaim to recover
damages caused by Mitchell during his tenure for failure to perform his duties and to recover unauthorized reimbursements he improperly
issued. Trial was originally scheduled for April 24, 2016. The parties have held settlement discussions in this matter but thus
far have failed to reach a satisfactory agreement. The Company recorded $5,500 in accrued expenses during the fourth quarter of
2015 which represents the amount most likely the Company would pay to settle this lawsuit. The original trial date of April 26,
2016 has been officially continued, and a new date has not yet been set. Counsel for the Company is scheduling depositions of Mr.
Mitchell and Cardinal personnel in July and August, and we expect the trial date to be rescheduled for some time in the fall of
2016. As of the date of this report discovery is continuing. Terrance J. Dunne v. Cardinal Energy
Group, Inc. (Case No. 14-02-04417-2, Spokane County Superior Court of Washington) On November 10, 2014, Mr. Dunne filed
a suit in Spokane County Superior Court of Washington and alleged the Company owes him $6,000 for services rendered plus an additional
$27,480 for the difference in value of stock that was given to him as compensation. The Company filed an Answer and a Motion to
dismiss based on lack of jurisdiction and subsequently the hearing was cancelled. Management still intends to defend this matter
vigorously. There was no ongoing activity in connection with this case for almost a year. The Company believes that there is a
remote likelihood that this lawsuit will prevail. Iconic Holdings, LLC v. Cardinal
Energy Group, Inc. (Case No. 37-2016-00006021-CU-BC-CTL San Diego County Superior Court) On March 1, 2016 Iconic Holdings filed
suit in San Diego County Superior Court alleging that the Company was in default on a convertible promissory note and claiming
that the Company owes $167,478 in unpaid principal and interest. The Company believes that remaining outstanding principal under
the note is $35,000. The Company has retained counsel to answer the claims. The suit will be stayed pursuant to an arbitration
provision in the operative Note Purchase Agreement. The stay has been agreed to between counsel for Iconic and Cardinal and is
expected to be signed by the Judge before the end of May 2016. Tonaquint Arbitration On September 11, 2015 Tonaquint, Inc.
(Tonaquint) filed for arbitration under a Securities Purchase Agreement and Convertible Promissory Note, claiming
that the Company is in default for failing to deliver all earned shares, failing to satisfy the remaining balance of the note and
failing to maintain adequate stock reserves. The Company has answered, denying the claims and asserting that Company has satisfied
its obligations with respect to the Tonaquint Note. Arbitration was scheduled for February 2016 in Salt Lake City, Utah. After conducting discovery, the parties
agreed to settle the issues outstanding prior to the scheduled arbitration hearing. On February 4, 2016 the Company agreed to judgment
in the amount of $432,674.41 plus interest at 22% per year (included in convertible notes payable as of December 31, 2015) and
agreed to the entry of summary judgment in Tonaquints favor as requested in Tonaquints motion. Tonaquint agreed to
accept payment from the Company in the amount of $250,000 as full and complete satisfaction of the arbitration award but only so
long as the Company paid the settlement amount on or before the settlement payment due date of March 12, 2016. The Company failed
to make the required scheduled payment and as of the date of the filing of this report the parties are still holding discussions
on the matter. The Company believes that its claims
and defenses in the above cases where it is a defendant are substantial for the reasons discussed above. Litigation is, however,
inherently unpredictable. The outcome of lawsuits is subject to significant uncertainties and, therefore, determining the likelihood
of a loss and/or the measurement of any loss is complex. Consequently, we are unable to estimate the range of reasonably possible
loss. Our assessments are based on estimates and assumptions that have been deemed reasonable by management, but the assessment
process relies heavily on estimates and assumptions that may prove to be incomplete or inaccurate, and unanticipated events and
circumstances may occur that might cause us to change those estimates and assumptions. The Company has potential contingent
liabilities arising in the ordinary course of business. Matters that are probable of unfavorable outcomes to the Company and which
can be reasonably estimated are accrued. Such accruals are based the Companys estimates of the outcomes of such matters
and its experience in contesting, litigating and settling similar matters. To date no litigation has been filed in connection
with any of these matters. The Companys counsel believes that the claims against the Company are groundless and any damages
which may arise from these matters will not be material. Thus there are no contingencies or additional litigation that requires
accrual or disclosure as of March 31, 2016.</t>
  </si>
  <si>
    <t>Subsequent Events</t>
  </si>
  <si>
    <t>Subsequent Events [Abstract]</t>
  </si>
  <si>
    <t>NOTE 11 - SUBSEQUENT EVENTS Management evaluated all activities of the
Company through the issuance date of the Companys unaudited condensed consolidated financial statements and concluded that
no subsequent events have occurred that would require adjustments or disclosure into the unaudited condensed consolidated financial
statements.</t>
  </si>
  <si>
    <t>Nature of Operations and Summary of Significant Accounting Policies (Policies)</t>
  </si>
  <si>
    <t>Nature of Operations and Organization</t>
  </si>
  <si>
    <t>Nature of Operations and Organization Cardinal Energy Group, Inc. (the Company)
was incorporated in the state of Nevada on June 19, 2007 under the name Koko, Ltd. for the purpose of developing, manufacturing
and selling of a steak timer. On September 28, 2012, the Company changed the focus of its business when it acquired all of the
ownership interests of Cardinal Energy Group, LLC, an Ohio limited liability company which was engaged in the business of acquiring,
exploring, developing and operating oil and gas leases. The Company changed its name to Cardinal Energy Group, Inc. on October
10, 2012 in connection with this acquisition. On June 10, 2015 the Company moved its executive offices from Dublin, Ohio to Abilene,
Texas. In February 2016, the Company closed its Abilene, Texas office and relocated their executive offices to Upper Arlington,
Ohio. The Company has been engaged in the
development, exploitation and production of oil and natural gas. The Company sells its oil and gas products to domestic purchasers
of oil &amp; gas production. Its operations were focused in the states of California, Ohio and Texas during 2012 and 2013. In 2014,
management decided to focus its oil and gas operations entirely within the state of Texas. The Company established a regional operations
office in Albany, Texas and retained the services of operating personnel with ties to the exploration and development of oil and
gas fields in Texas. On February 12, 2016 the Company sold its regional operating complex located in Albany, Texas to a local oil
and gas well plugging and abandonment services company for a total consideration of $130,000. In connection with the sale the Company
took back a $30,000 note which draws interest at 5% per annum and which matures on February 12, 2019 from the buyer. The recoverability of the capitalized
exploration and development costs for these properties is dependent upon the existence of economically recoverable reserves, the
Companys ability to obtain the necessary financing to complete exploration and development, future positive cash flows from
production activities and/or proceeds from the disposition of one or more of such properties. On April 30, 2015 the Company formed
High Performance Energy Fund Corporation, a Delaware corporation (High Performance), for the purposes of identifying,
developing and financing new prospective oil and gas properties. High Performance is a wholly-owned subsidiary of the Company.</t>
  </si>
  <si>
    <t>Basis of Presentation and Use of Estimates</t>
  </si>
  <si>
    <t>Basis of Presentation and Use of
Estimates These financial statements have been
prepared in accordance with accounting principles generally accepted in United States of America which require management to make
estimates and assumptions that affect the reported amounts of assets, liabilities, and the disclosures of revenues and expenses
for the reported year. Actual results may differ from those estimates. Included in these estimates are assumptions about collection
of accounts receivable, impairment of oil and gas properties, useful life of property and equipment, amounts and timing of closure
obligations, assumptions used to calculate fair value of stocks and warrants granted, stock based compensation, beneficial conversion
of convertible notes payable, deferred income tax asset valuation allowances, and valuation of derivative liabilities.</t>
  </si>
  <si>
    <t>Oil and Gas Properties</t>
  </si>
  <si>
    <t>Oil and Gas Properties The Company follows the full cost method
of accounting for its oil and natural gas properties, whereby all costs incurred in connection with the acquisition, exploration
for and development of petroleum and natural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to income. Depletion and depreciation of proved
oil and gas properties is calculated on the units-of-production method based upon estimates of proved reserves. Such calculations
include the estimated future costs to develop proved reserves. Oil and gas reserves are converted to a common unit of measure
based on the energy content of 6,000 cubic feet of gas to one barrel of oil. Costs of unevaluated properties are not included
in the costs subject to depletion. These costs are assessed periodically for impairment. As of March 31, 2016 and December 31,
2015 there were no proved reserves. In light of the precipitous fall in
crude oil prices during the last two years and the relatively small production volumes from the Companys leases we elected
to reduce the carrying value of our oil and gas properties during the fourth quarter of 2015. This reduction to the estimated net
recoverable values of our oil and gas properties is reflected in the financial statements as a charge to impairment expense on
the income statement for the year ended December 31, 2015. In December of 2015 the Company employed
the services of Bullet Development, a respected oil and gas development firm headquartered in Abilene, Texas, to assess the value
and potential development options for its remaining oil and gas properties in north-central Texas, namely the Company-operated
Powers-Sanders and Dawson-Conway leases and our non-operating working interest in the Fortune Prospect. Based on the results of
the study and the recommendations from Bullet Development we have determined that the best course of action would be to sell our
interests in the leases to interested local parties. Accordingly, the Company has held discussions with multiple parties who are
interested in acquiring the properties. In the case of the Powers-Sanders leases at least one oil and gas firm has expressed an
interest in acquiring the leases in order to exploit some shallow oil reservoirs believed to be present under the properties.
In the case of the Dawson-Conway leases initial discussions have occurred between the Company and two interested parties. One
of the parties is the operator of adjoining leases and is interested in acquiring one or more of the leases in order to include
the Dawson-Conway leases into a master water flood project for all of the surrounding leases. Negotiations amongst
the various parties are ongoing.</t>
  </si>
  <si>
    <t>Principles of Consolidation</t>
  </si>
  <si>
    <t>Principles of Consolidation Our unaudited condensed consolidated
financial statements include the accounts of subsidiaries in which a controlling interest is held. All intercompany transactions
have been eliminated. Undivided interests in oil and gas exploration and production joint ventures are consolidated on a proportionate
basis. Investments in entities without a controlling interest are accounted for by the equity method or cost basis. The equity
method is used to account for investments in non-controlled entities when the Company has the ability to exercise significant
influence over operating and financial policies. In applying the equity method of accounting, the investments are initially recognized
at cost, and subsequently adjusted for the Companys proportionate share of earnings, losses and distributions. The cost
method is used when the Company does not have the ability to exert significant influence.</t>
  </si>
  <si>
    <t>Asset Retirement Obligation</t>
  </si>
  <si>
    <t>Asset Retirement Obligation The Company follows FASB ASC 410, Asset
Retirement and Environmental Obligations which requires entities to record the fair value of a liability for asset retirement
obligations (ARO) and recorded a corresponding increase in the carrying amount of the related long-lived asset.
The asset retirement obligation primarily relates to the abandonment of oil and gas properties. The present value of the estimated
asset retirement cost is capitalized as part of the carrying amount of oil and gas properties and is depleted over the useful
life of the asset. The settlement date fair value is discounted at our credit adjusted risk-free rate in determining the abandonment
liability. The abandonment liability is accreted with the passage of time to its expected settlement fair value. Revisions to
such estimates are recorded as adjustments to ARO are charged to operations in the period in which they become known. At the time
the abandonment cost is incurred, the Company is required to recognize a gain or loss if the actual costs do not equal the estimated
costs included in ARO. The ARO is based upon numerous estimates and assumptions, including future abandonment costs, future recoverable
quantities of oil and gas, future inflation rates, and the credit adjusted risk free interest rate. Different, but equally valid,
assumptions and judgments could lead to significantly different results. Future geopolitical, regulatory, technological, contractual,
legal and environmental changes could also impact future ARO cost estimates. Because of the intrinsic uncertainties present when
estimating asset retirement costs as well as asset retirement settlement dates, our ARO estimates are subject to ongoing volatility.
The ARO was $96,680 and $96,063 as of March 31, 2016 and December 31, 2015, respectively. The Company accreted $3,414 and $3,000
to ARO during the quarters ended March 31, 2016 and 2015, respectively.</t>
  </si>
  <si>
    <t>Derivative Liabilities The Company evaluates its convertible
debt, options, warrants or other contracts, if any, to determine if those contracts or embedded components of those contracts qualify
as derivatives to be separately accounted for in accordance with Accounting Standards Codification topic 815, Accounting for Derivative
Instruments and Hedging Activities (ASC 815)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all of the rights and obligations of each instrument.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at the related fair value is reclassified
to equity.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The Company marks to market the fair
value of the embedded derivative convertible notes and derivative warrants at each balance sheet date and records the change in
the fair value of the embedded derivative convertible notes and derivative warrants as other income or expense in the consolidated
statements of operations. The Company estimates fair values of
derivative financial instruments using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t>
  </si>
  <si>
    <t>Revenue and Cost Recognition</t>
  </si>
  <si>
    <t>Revenue and Cost Recognition The Company uses the sales method to
account for sales of crude oil and natural gas. Under this method, revenues are recognized based on actual volumes of oil and gas
sold to purchasers. The volumes sold may differ from the volumes to which the Company is entitled based on its interest in the
properties. These differences create imbalances which are recognized as a liability or as an asset only when the imbalance exceeds
the estimate of remaining reserves. For the periods ending March 31, 2016 and December 31, 2015 there were no such differences. The Company has agreed with the Bradford
JV and Keystone Energy, LLC to provide drilling, infrastructure and work-over services to support the development of oil leases
in Texas. The revenue and costs arising from the drilling and other services are matched and recorded as income and expense as
each project is completed in accordance with their agreement, effectively recognizing income on the percentage of completion. Costs associated with the production
of oil and gas (sometimes referred to as lifting costs) are expensed in the period incurred.</t>
  </si>
  <si>
    <t>Accounts Receivable</t>
  </si>
  <si>
    <t>Accounts Receivable Uncollectible accounts receivable are
charged directly against earnings when they are determined to be uncollectible. Use of this method does not result in a material
difference from the valuation method required by generally accepted accounting principles. At March 31, 2016 and December 31,
2015, no reserve for doubtful accounts was required.</t>
  </si>
  <si>
    <t>Reclassification of Prior Year Presentation</t>
  </si>
  <si>
    <t>Reclassification of Prior Year
Presentation Certain reclassifications have been
made to conform the prior period data to the current presentations. These reclassifications had no effect on the reported results. In April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The Company reclassified debt issuance cost of $9,942 and $26,275 from assets
to liabilities and netted off with the related loans in the liabilities as of March 31, 2016 and December 31, 2015, respectively.</t>
  </si>
  <si>
    <t>New Accounting Pronouncements</t>
  </si>
  <si>
    <t>New Accounting Pronouncements Management has considered all recent
accounting pronouncements issued since the last audit of our consolidated financial statements. The Companys management
believes that these recent pronouncements will not have a material effect on the Companys unaudited condensed consolidated
financial statements.</t>
  </si>
  <si>
    <t>Fair Value of Financial Instruments (Tables)</t>
  </si>
  <si>
    <t>Schedule of Fair Value of Assets and Liabilities Measured on Recurring Basis</t>
  </si>
  <si>
    <t xml:space="preserve">Assets and liabilities at fair value on a recurring basis
at March 31, 2016:
Level 1 Level 2 Level 3 Total
Assets
Marketable securities $ 46,200 $ - $ - $ 46,200
Total $ 46,200 - - $ 46,200
Liabilities
Derivative liability $ - $ - $ 9,213,742 $ 9,213,742
Total $ - $ - $ 9,213,742 $ 9,213,742 Assets and liabilities at fair value
on a recurring basis at December 31, 2015:
Level 1 Level 2 Level 3 Total
Assets
Marketable securities $ 30,800 $ - $ - $ 30,800
Total $ 30,800 - - $ 30,800
Liabilities
Derivative liability $ - $ - $ 2,355,580 $ 2,355,580
Total $ - $ - $ 2,355,580 $ 2,355,580 </t>
  </si>
  <si>
    <t>Schedule of Changes in Fair Value of the Financial Liabilities</t>
  </si>
  <si>
    <t xml:space="preserve">The following table provides a summary
of changes in fair value of the Companys Level 3 financial liabilities as of March 31, 2016:
Balance, December 31, 2015 $ 2,355,580
Initial fair value of debt derivatives at note issuances -
Extinguished derivative liability (16,180 )
Change in fair value of derivative liabilities 6,874,342
Balance, March 31, 2016 $ 9,213,742
Net loss for the period included in earnings relating to the liabilities held at March 31, 2016 $ 9,213,742 </t>
  </si>
  <si>
    <t>Property and Equipment (Tables)</t>
  </si>
  <si>
    <t>Summary of Property and Equipment</t>
  </si>
  <si>
    <t xml:space="preserve">The following
is a summary of property and equipment - at cost, less accumulated depreciation as of March 31, 2016 and December 31, 2015:
March 31, 2016 December 31, 2015
Office equipment $ 63,235 $ 63,235
Computer hardware and software 26,652 26,652
Leasehold improvements 3,630 25,453
Transportation equipment 94,020 132,622
Building - 110,699
187,537 358,661
Less: accumulated depreciation (93,931 ) (114,583 )
$ 93,606 $ 244,078 </t>
  </si>
  <si>
    <t>Senior Secured Convertible Promissory Notes Payable (Tables)</t>
  </si>
  <si>
    <t>Schedule of Convertible Notes Payable</t>
  </si>
  <si>
    <t>Senior secured convertible notes payable
consisted of the following:
March 31, 2016 December 31, 2015
12% Senior secured convertible notes payable, net $ 4,500,000 $ 4,500,000</t>
  </si>
  <si>
    <t>Loan Payable Notes Payable and Convertible Notes Payable (Tables)</t>
  </si>
  <si>
    <t>Schedule of Loan Payable Outstanding</t>
  </si>
  <si>
    <t xml:space="preserve">Loan payable outstanding consisted the following:
March 31, 2016 December 31, 2015
Loan payable obtained in November 2015 of $172,800 payable over 273 days beginning on November 18, 2015 with daily payments of $633. Debt discount and debt issuance cost of $0 and $39,910 amounted on March 31, 2016 and December 31, 2015, respectively. $ 150,586 $ 116,433 </t>
  </si>
  <si>
    <t>Schedule of Notes Payable Short and Long Term Portion</t>
  </si>
  <si>
    <t xml:space="preserve">Notes payable  short and long
term portion consisted of the following:
March 31, 2016 December 31, 2015
Total notes payable $ 52,915 $ 56,226
Less: current portion  equipment purchase contract payable (14,047 ) (13,721 )
Long term portion  equipment purchase contract payable $ 38,868 $ 42,505 </t>
  </si>
  <si>
    <t>Schedule of Convertible Notes Payable Outstanding</t>
  </si>
  <si>
    <t xml:space="preserve">Convertible notes payable outstanding
are summarized in the following table:
March 31, 2016 December 31, 2015
Amount of principal and interest including default interest and penalties under the 6% convertible promissory notes net of debt discount of $0 and $0 at March 31, 2016 and December 31, 2015, respectively, issued during fiscal 2014 $ 454,737 $ 431,092
Amount of principal and interest including default interest and penalties under the various 8% convertible promissory notes net of debt discount of $0 and $0 at March 31, 2016 and December 31, 2015, respectively, issued during fiscal 2014 9,734 9,184
Amount of principal and interest including default interest and penalties under the various 8% convertible promissory notes net of debt discount and debt issuance cost of $23,458 and $43,408 at March 31, 2016 and December 31, 2015, respectively, issued during fiscal 2015 34,803 11,564
Amount of principal and interest including default interest and penalties under the various 10% convertible promissory notes net of debt discount of $0 and $2,857 at March 31, 2016 and December 31, 2015, respectively, issued during fiscal 2015 129,823 95,622
Amount of principal and interest including default interest and penalties under the various 12% convertible promissory notes net of debt discount of $66,881 and $157,023 at March 31, 2016 and December 31, 2015, respectively, issued during fiscal 2015 687,070 578,957
Total principal and interest including default interest and penalties 1,316,167 1,126,419
Less : Current portion of convertible notes (1,216,766 ) (1,044,102 )
Total long-term portion of convertible notes $ 99,401 $ 82,317 </t>
  </si>
  <si>
    <t>Derivative Liabilities (Tables)</t>
  </si>
  <si>
    <t>Fair value of the Derivative Liabilities</t>
  </si>
  <si>
    <t>The following table summarizes the values
of certain assumptions used by the Companys custom model to estimate the fair value of the derivative liabilities as of
March 31, 2016:
March 31, 2016
Stock price $ 0.007
Strike price ranging from $ 0.001 to 1.00
Remaining contractual term (years) 0.01 to 3.75 years
Volatility 329 %
Risk-free rate 0.21% to 0.73 %
Dividend yield 0.0 %</t>
  </si>
  <si>
    <t>Stockholders' Deficit (Tables)</t>
  </si>
  <si>
    <t>Schedule of Changes in Stock Purchase Warrants</t>
  </si>
  <si>
    <t xml:space="preserve">Changes in stock purchase warrants during
the three months ended March 31, 2016 are as follows:
Weighted Average Aggregate Weighted
Number of Exercise Intrinsic Remaining
Warrants Price Value Exercisable Life
Outstanding, December 31, 2015 2,500,000 $ 1.00 $ - 2,500,000 $ 3.60
Issued - - - - -
Exercised - - - - -
Cancelled -
Outstanding, March 31, 2016 2,500,000 1.00 - 2,500,000 3.35 years
Exercisable, March 31, 2016 2,500,000 $ 1.00 $ - 2,500,000 3.35 years </t>
  </si>
  <si>
    <t>Nature of Operations and Summary of Significant Accounting Policies (Details Narrative)</t>
  </si>
  <si>
    <t>Feb. 12, 2016USD ($)</t>
  </si>
  <si>
    <t>Nov. 30, 2015</t>
  </si>
  <si>
    <t>Mar. 31, 2016USD ($)Boe</t>
  </si>
  <si>
    <t>Mar. 31, 2015USD ($)</t>
  </si>
  <si>
    <t>Dec. 31, 2015USD ($)</t>
  </si>
  <si>
    <t>Business combined cash consideration</t>
  </si>
  <si>
    <t>Value of notes sold</t>
  </si>
  <si>
    <t>Notes interest percentage</t>
  </si>
  <si>
    <t>5.00%</t>
  </si>
  <si>
    <t>Notes maturity date</t>
  </si>
  <si>
    <t>Nov. 18,
		2015</t>
  </si>
  <si>
    <t>Feb. 12,
		2019</t>
  </si>
  <si>
    <t>Oil and gas reserves conversion to common unit's basis of barrel of oil. | Boe</t>
  </si>
  <si>
    <t>Accretion on asset retirement obligation</t>
  </si>
  <si>
    <t>Reserve for doubtful accounts</t>
  </si>
  <si>
    <t>Debt issuance cost</t>
  </si>
  <si>
    <t>Going Concern (Details Narrative) - USD ($)</t>
  </si>
  <si>
    <t>12 Months Ended</t>
  </si>
  <si>
    <t>Net cash used in operating activities</t>
  </si>
  <si>
    <t>Fair Value of Financial Instruments - Schedule of Fair Value, Assets and Liabilities Measured on Recurring Basis (Details) - USD ($)</t>
  </si>
  <si>
    <t>Assets, Marketable securities</t>
  </si>
  <si>
    <t>Assets, Total</t>
  </si>
  <si>
    <t>Liabilities, Derivative liability</t>
  </si>
  <si>
    <t>Liabilities, Total</t>
  </si>
  <si>
    <t>Level 1 [Member]</t>
  </si>
  <si>
    <t>Level 2 [Member]</t>
  </si>
  <si>
    <t>Level 3 [Member]</t>
  </si>
  <si>
    <t>Fair Value of Financial Instruments - Schedule of Changes in Fair Value of the Financial Liabilities (Details)</t>
  </si>
  <si>
    <t>Mar. 31, 2016USD ($)</t>
  </si>
  <si>
    <t>Beginning balance</t>
  </si>
  <si>
    <t>Initial fair value of debt derivatives at note issuances</t>
  </si>
  <si>
    <t>Extinguished derivative liability</t>
  </si>
  <si>
    <t>Change in fair value of derivative liabilities</t>
  </si>
  <si>
    <t>Ending balance</t>
  </si>
  <si>
    <t>Net loss for the period included in earnings relating to the liabilities held at March 31, 2016</t>
  </si>
  <si>
    <t>Property and Equipment (Details Narrative) - USD ($)</t>
  </si>
  <si>
    <t>Depreciation expense</t>
  </si>
  <si>
    <t>Sale of truck book value</t>
  </si>
  <si>
    <t>Transportation Equipment [Member]</t>
  </si>
  <si>
    <t>Proceeds from sale of assets</t>
  </si>
  <si>
    <t>Property and Equipment - Schedule of Property and Equipment (Details) - USD ($)</t>
  </si>
  <si>
    <t>Office equipment</t>
  </si>
  <si>
    <t>Computer hardware and software</t>
  </si>
  <si>
    <t>Leasehold improvements</t>
  </si>
  <si>
    <t>Transportation equipment</t>
  </si>
  <si>
    <t>Building</t>
  </si>
  <si>
    <t>Property and equipment, gross</t>
  </si>
  <si>
    <t>Less: accumulated depreciation</t>
  </si>
  <si>
    <t>Property and equipment, net</t>
  </si>
  <si>
    <t>Related Party Transactions (Details Narrative) - USD ($)</t>
  </si>
  <si>
    <t>Billed revenue</t>
  </si>
  <si>
    <t>Unpaid accounts receivable</t>
  </si>
  <si>
    <t>Related party payables</t>
  </si>
  <si>
    <t>Senior Secured Convertible Promissory Notes Payable (Details Narrative) - USD ($)</t>
  </si>
  <si>
    <t>1 Months Ended</t>
  </si>
  <si>
    <t>Mar. 31, 2014</t>
  </si>
  <si>
    <t>Dec. 31, 2014</t>
  </si>
  <si>
    <t>Feb. 12, 2016</t>
  </si>
  <si>
    <t>Proceeds from convertible debt</t>
  </si>
  <si>
    <t>Convertible note, maturity date</t>
  </si>
  <si>
    <t>Remaining Principle amount to issue</t>
  </si>
  <si>
    <t>Accrued interest</t>
  </si>
  <si>
    <t>Senior Secured Convertible Notes [Member]</t>
  </si>
  <si>
    <t>Warrants to purchase shares of common stock</t>
  </si>
  <si>
    <t>Common stock exercise per share</t>
  </si>
  <si>
    <t>Convertible notes, bearing interest rate</t>
  </si>
  <si>
    <t>12.00%</t>
  </si>
  <si>
    <t>Dec. 15,
		2015</t>
  </si>
  <si>
    <t>Percentage of stock coverage value based on bid price of stock</t>
  </si>
  <si>
    <t>200.00%</t>
  </si>
  <si>
    <t>Senior Secured Convertible Promissory Notes Payable - Schedule of Convertible Notes Payable (Details) - USD ($)</t>
  </si>
  <si>
    <t>12% Senior secured convertible notes payable, net</t>
  </si>
  <si>
    <t>Loan Payable, Notes Payable and Convertible Notes Payable (Details Narrative) - USD ($)</t>
  </si>
  <si>
    <t>Jul. 17, 2015</t>
  </si>
  <si>
    <t>Jun. 02, 2015</t>
  </si>
  <si>
    <t>May. 28, 2015</t>
  </si>
  <si>
    <t>May. 21, 2015</t>
  </si>
  <si>
    <t>May. 08, 2015</t>
  </si>
  <si>
    <t>May. 05, 2015</t>
  </si>
  <si>
    <t>May. 01, 2015</t>
  </si>
  <si>
    <t>Apr. 06, 2015</t>
  </si>
  <si>
    <t>Mar. 18, 2015</t>
  </si>
  <si>
    <t>Dec. 23, 2014</t>
  </si>
  <si>
    <t>Sep. 22, 2014</t>
  </si>
  <si>
    <t>Sep. 30, 2014</t>
  </si>
  <si>
    <t>Aug. 27, 2015</t>
  </si>
  <si>
    <t>Dec. 31, 2013</t>
  </si>
  <si>
    <t>Nov. 25, 2015</t>
  </si>
  <si>
    <t>May. 10, 2015</t>
  </si>
  <si>
    <t>Apr. 29, 2015</t>
  </si>
  <si>
    <t>Interest expense on debt</t>
  </si>
  <si>
    <t>Proceeds of notes payable</t>
  </si>
  <si>
    <t>Debt instrumenst interest rate</t>
  </si>
  <si>
    <t>Common stock, value issued</t>
  </si>
  <si>
    <t>Debt instruments maturity date</t>
  </si>
  <si>
    <t>Notes payable</t>
  </si>
  <si>
    <t>Debt instrument conversion amount, shares</t>
  </si>
  <si>
    <t>Notes Payable [Member]</t>
  </si>
  <si>
    <t>Principal balance of note</t>
  </si>
  <si>
    <t>Notes Payable [Member] | Minimum [Member]</t>
  </si>
  <si>
    <t>9.00%</t>
  </si>
  <si>
    <t>Notes Payable [Member] | Maximum [Member]</t>
  </si>
  <si>
    <t>10.00%</t>
  </si>
  <si>
    <t>Convertible Note Issued On September 22, 2014 [Member]</t>
  </si>
  <si>
    <t>Debt instruments default interest rate</t>
  </si>
  <si>
    <t>6.00%</t>
  </si>
  <si>
    <t>Debt due term</t>
  </si>
  <si>
    <t>180 days</t>
  </si>
  <si>
    <t>Promissory note issued</t>
  </si>
  <si>
    <t>Commission paid</t>
  </si>
  <si>
    <t>Stock issued per share</t>
  </si>
  <si>
    <t>Repayment of principle amount</t>
  </si>
  <si>
    <t>Percentage of average closing price</t>
  </si>
  <si>
    <t>75.00%</t>
  </si>
  <si>
    <t>Debt discount</t>
  </si>
  <si>
    <t>September 22, 2014 Note Payable One [Member]</t>
  </si>
  <si>
    <t>Proceeds from promissory note</t>
  </si>
  <si>
    <t>September 22, 2014 Note Payable Two [Member]</t>
  </si>
  <si>
    <t>Restricted common stock issued</t>
  </si>
  <si>
    <t>Shares issued to pay interest</t>
  </si>
  <si>
    <t>Value of shares issued to pay interest</t>
  </si>
  <si>
    <t>Legal fees related to credit facility</t>
  </si>
  <si>
    <t>Convertible Note Issued On December 23, 2014 [Member]</t>
  </si>
  <si>
    <t>8.00%</t>
  </si>
  <si>
    <t>Cash received</t>
  </si>
  <si>
    <t>40.00%</t>
  </si>
  <si>
    <t>Convertible Note Issued On January 12, 2015 [Member]</t>
  </si>
  <si>
    <t>120.00%</t>
  </si>
  <si>
    <t>Debt instrument, accrued interest</t>
  </si>
  <si>
    <t>Percentage of discount of average lowest three trading price</t>
  </si>
  <si>
    <t>35.00%</t>
  </si>
  <si>
    <t>Convertible Note issued On January 16, 2015 [Member]</t>
  </si>
  <si>
    <t>130.00%</t>
  </si>
  <si>
    <t>Convertible Note Issued On January 22, 2015 [Member]</t>
  </si>
  <si>
    <t>Debt instruments conversion price</t>
  </si>
  <si>
    <t>2 years</t>
  </si>
  <si>
    <t>Jan. 28,
		2017</t>
  </si>
  <si>
    <t>60.00%</t>
  </si>
  <si>
    <t>Convertible Note issued On January 28, 2015 [Member]</t>
  </si>
  <si>
    <t>Convertible Note Issued On March 18, 2015 [Member]</t>
  </si>
  <si>
    <t>115.00%</t>
  </si>
  <si>
    <t>Mar. 18,
		2017</t>
  </si>
  <si>
    <t>Percentage of discount</t>
  </si>
  <si>
    <t>Convertible Note Issued On March 18, 2015 And August 27, 2015 [Member]</t>
  </si>
  <si>
    <t>Convertible Note Issued On April 6, 2015 [Member]</t>
  </si>
  <si>
    <t>55.00%</t>
  </si>
  <si>
    <t>Convertible Note Issued On April 6, 2015 [Member] | Minimum [Member]</t>
  </si>
  <si>
    <t>125.00%</t>
  </si>
  <si>
    <t>Convertible Note Issued On April 6, 2015 [Member] | Maximum [Member]</t>
  </si>
  <si>
    <t>150.00%</t>
  </si>
  <si>
    <t>Convertible Note Issued On May 1, 2015 [Member]</t>
  </si>
  <si>
    <t>Prepaid loan cost</t>
  </si>
  <si>
    <t>Convertible Note Issued On May 1, 2015 [Member] | Minimum [Member]</t>
  </si>
  <si>
    <t>Convertible Note Issued On May 1, 2015 [Member] | Maximum [Member]</t>
  </si>
  <si>
    <t>Convertible Note Issued On May 8, 2015 [Member]</t>
  </si>
  <si>
    <t>Weighted average exercise price percentage</t>
  </si>
  <si>
    <t>70.00%</t>
  </si>
  <si>
    <t>Convertible Note Issued On May 21, 2015 [Member]</t>
  </si>
  <si>
    <t>90 days</t>
  </si>
  <si>
    <t>Mar. 8,
		2016</t>
  </si>
  <si>
    <t>Convertible Note Issued On June 2, 2015 [Member]</t>
  </si>
  <si>
    <t>Jun. 2,
		2016</t>
  </si>
  <si>
    <t>Convertible Note Issued On July 17, 2015 [Member]</t>
  </si>
  <si>
    <t>Penalty amount payable on debt per day</t>
  </si>
  <si>
    <t>Convertible Note Issued On July 17, 2015 [Member] | Within 90 days [Member]</t>
  </si>
  <si>
    <t>90.00%</t>
  </si>
  <si>
    <t>Convertible Note Issued On July 17, 2015 [Member] | After 90 Days [Member]</t>
  </si>
  <si>
    <t>Convertible Note Issued On July 17, 2015 [Member] | Event of Default [Member]</t>
  </si>
  <si>
    <t>24.00%</t>
  </si>
  <si>
    <t>Convertible Note Issued On July 17, 2015 [Member] | After Delivery Date [Member]</t>
  </si>
  <si>
    <t>Convertible Notes Payable [Member]</t>
  </si>
  <si>
    <t>Beneficial conversion feature net of amortization</t>
  </si>
  <si>
    <t>Extension Of Convertible Notes Payable [Member]</t>
  </si>
  <si>
    <t>Beneficial conversion feature</t>
  </si>
  <si>
    <t>Loan Payable Notes Payable and Convertible Notes Payable - Schedule of Loan Payable Outstanding (Details) - USD ($)</t>
  </si>
  <si>
    <t>Loan payable obtained in November 2015 of $172,800 payable over 273 days beginning on November 18, 2015 with daily payments of $633. Debt discount and debt issuance cost of $0 and $39,910 amounted on March 31, 2016 and December 31, 2015, respectively.</t>
  </si>
  <si>
    <t>Loan Payable Notes Payable and Convertible Notes Payable - Schedule of Loan Payable Outstanding (Details) (Parenthetical) - USD ($)</t>
  </si>
  <si>
    <t>Proceeds from loan</t>
  </si>
  <si>
    <t>Debt instruments periodic payments</t>
  </si>
  <si>
    <t>Loan Payable Notes Payable and Convertible Notes Payable - Schedule of Notes Payable Short and Long Term Portion (Details) - Notes Payable of Short And Long Term [Member] - USD ($)</t>
  </si>
  <si>
    <t>Total notes payable</t>
  </si>
  <si>
    <t>Less: current portion - equipment purchase contract payable</t>
  </si>
  <si>
    <t>Long term portion - equipment purchase contract payable</t>
  </si>
  <si>
    <t>Loan Payable Notes Payable and Convertible Notes Payable - Schedule of Convertible Notes Payable Outstanding (Details) - USD ($)</t>
  </si>
  <si>
    <t>Total principal and interest including default interest and penalties</t>
  </si>
  <si>
    <t>Less : Current portion of convertible notes</t>
  </si>
  <si>
    <t>Total long-term portion of convertible notes</t>
  </si>
  <si>
    <t>Convertible Notes Payable One [Member]</t>
  </si>
  <si>
    <t>Convertible Notes Payable Two [Member]</t>
  </si>
  <si>
    <t>Convertible Notes Payable Three [Member]</t>
  </si>
  <si>
    <t>Convertible Notes Payable Four [Member]</t>
  </si>
  <si>
    <t>Convertible Notes Payable Five [Member]</t>
  </si>
  <si>
    <t>Loan Payable Notes Payable and Convertible Notes Payable - Schedule of Convertible Notes Payable Outstanding (Details) (Parenthetical) - USD ($)</t>
  </si>
  <si>
    <t>Convertible promissory notes net of debt discount</t>
  </si>
  <si>
    <t>Derivative Liabilities (Details Narrative) - USD ($)</t>
  </si>
  <si>
    <t>Derivative liabilities</t>
  </si>
  <si>
    <t>Derivative Liabilities [Member]</t>
  </si>
  <si>
    <t>Derivative expense</t>
  </si>
  <si>
    <t>Fair value of convertible instruments</t>
  </si>
  <si>
    <t>Derivative Liabilities - Fair Value of the Derivative Liabilities (Details)</t>
  </si>
  <si>
    <t>Mar. 31, 2016$ / shares</t>
  </si>
  <si>
    <t>Stock price</t>
  </si>
  <si>
    <t>Volatility</t>
  </si>
  <si>
    <t>329.00%</t>
  </si>
  <si>
    <t>Dividend yield</t>
  </si>
  <si>
    <t>0.00%</t>
  </si>
  <si>
    <t>Minimum [Member]</t>
  </si>
  <si>
    <t>Strike price ranging from</t>
  </si>
  <si>
    <t>Remaining contractual term (years)</t>
  </si>
  <si>
    <t>4 days</t>
  </si>
  <si>
    <t>Risk-free rate</t>
  </si>
  <si>
    <t>0.21%</t>
  </si>
  <si>
    <t>Maximum [Member]</t>
  </si>
  <si>
    <t>3 years 9 months</t>
  </si>
  <si>
    <t>0.73%</t>
  </si>
  <si>
    <t>Stockholders' Deficit (Details Narrative) - USD ($)</t>
  </si>
  <si>
    <t>Nov. 24, 2015</t>
  </si>
  <si>
    <t>Feb. 25, 2015</t>
  </si>
  <si>
    <t>Number of shares issued for debt conversion</t>
  </si>
  <si>
    <t>Preferred stock shares authorized</t>
  </si>
  <si>
    <t>Preferred stock shares issued</t>
  </si>
  <si>
    <t>Preferred stock value</t>
  </si>
  <si>
    <t>Preferred stock shares outstanding</t>
  </si>
  <si>
    <t>Number of class C warrants issued during period</t>
  </si>
  <si>
    <t>Number of warrants exercisable during period</t>
  </si>
  <si>
    <t>Sale of stock price per share</t>
  </si>
  <si>
    <t>Issuance of warrants to purchase of stock</t>
  </si>
  <si>
    <t>Syndicated Capital, Inc [Member]</t>
  </si>
  <si>
    <t>Series A Preferred Stock [Member]</t>
  </si>
  <si>
    <t>Preferred stock voting</t>
  </si>
  <si>
    <t>110 votes</t>
  </si>
  <si>
    <t>Series A Preferred Stock [Member] | Chief Executive Officer [Member]</t>
  </si>
  <si>
    <t>Ownership interest acquiring percentage</t>
  </si>
  <si>
    <t>65.00%</t>
  </si>
  <si>
    <t>Stockholders' Deficit - Schedule of Changes in Stock Purchase Warrants (Details) - Warrants [Member]</t>
  </si>
  <si>
    <t>Mar. 31, 2016USD ($)$ / sharesshares</t>
  </si>
  <si>
    <t>Number of warrants outstanding, beginning</t>
  </si>
  <si>
    <t>Number of warrants exercisable, beginning</t>
  </si>
  <si>
    <t>Number of warrants, issued</t>
  </si>
  <si>
    <t>Number of warrants, exercised</t>
  </si>
  <si>
    <t>Number of warrants outstanding, ending</t>
  </si>
  <si>
    <t>Number of warrants exercisable, ending</t>
  </si>
  <si>
    <t>Weighted average exercise price outstanding, beginning | $ / shares</t>
  </si>
  <si>
    <t>Weighted average exercise price exercisable, beginning | $ / shares</t>
  </si>
  <si>
    <t>Weighted average exercise price, issued | $ / shares</t>
  </si>
  <si>
    <t>Weighted average exercise price, exercised | $ / shares</t>
  </si>
  <si>
    <t>Weighted average exercise price outstanding, ending | $ / shares</t>
  </si>
  <si>
    <t>Weighted average exercise price exercisable, ending | $ / shares</t>
  </si>
  <si>
    <t>Aggregate intrinsic value outstanding, beginning | $</t>
  </si>
  <si>
    <t>Aggregate intrinsic value exercisable, beginning | $</t>
  </si>
  <si>
    <t>Aggregate intrinsic value outstanding, ending | $</t>
  </si>
  <si>
    <t>Aggregate intrinsic value exercisable, ending | $</t>
  </si>
  <si>
    <t>Exercisable warrants outstanding</t>
  </si>
  <si>
    <t>Exercisable, outstanding</t>
  </si>
  <si>
    <t>Exercisable, issued</t>
  </si>
  <si>
    <t>Exercisable, cancelled</t>
  </si>
  <si>
    <t>Exercsable warrants ending</t>
  </si>
  <si>
    <t>Exercisable, ending</t>
  </si>
  <si>
    <t>Weighted average remaining life, outstanding</t>
  </si>
  <si>
    <t>3 years 4 months 6 days</t>
  </si>
  <si>
    <t>Weighted average remaining life, exercisable</t>
  </si>
  <si>
    <t>Commitments and Contingencies (Details Narrative)</t>
  </si>
  <si>
    <t>Feb. 04, 2016USD ($)</t>
  </si>
  <si>
    <t>May. 22, 2015USD ($)</t>
  </si>
  <si>
    <t>Mar. 18, 2015USD ($)</t>
  </si>
  <si>
    <t>Mar. 02, 2015USD ($)</t>
  </si>
  <si>
    <t>Nov. 10, 2014USD ($)</t>
  </si>
  <si>
    <t>Mar. 31, 2016USD ($)Lease</t>
  </si>
  <si>
    <t>Apr. 27, 2015USD ($)shares</t>
  </si>
  <si>
    <t>Mar. 04, 2014USD ($)</t>
  </si>
  <si>
    <t>Damages sought, value</t>
  </si>
  <si>
    <t>Property sold</t>
  </si>
  <si>
    <t>Percentage of remaining working interest</t>
  </si>
  <si>
    <t>15.00%</t>
  </si>
  <si>
    <t>Damages value exceed</t>
  </si>
  <si>
    <t>Contingencies or additional litigation</t>
  </si>
  <si>
    <t>Convertible promissory note remaining outstanding principal</t>
  </si>
  <si>
    <t>Mr. Miller [Member]</t>
  </si>
  <si>
    <t>HLA Interests [Member]</t>
  </si>
  <si>
    <t>Percentage of related party working interest</t>
  </si>
  <si>
    <t>85.00%</t>
  </si>
  <si>
    <t>Payment of working interest</t>
  </si>
  <si>
    <t>Number of leases | Lease</t>
  </si>
  <si>
    <t>Purchase price settlement period</t>
  </si>
  <si>
    <t>24 months</t>
  </si>
  <si>
    <t>Percentage of litigation settlement interest rate changes</t>
  </si>
  <si>
    <t>Mr. Mitchell [Member]</t>
  </si>
  <si>
    <t>Number of shares under claim | shares</t>
  </si>
  <si>
    <t>Accrued expenses</t>
  </si>
  <si>
    <t>Mr. Dunne [Member]</t>
  </si>
  <si>
    <t>Amount owed to services rendered</t>
  </si>
  <si>
    <t>Difference in value of stock give as compensation</t>
  </si>
  <si>
    <t>Iconic Holdings [Member]</t>
  </si>
  <si>
    <t>Convertible promissory note amount owes</t>
  </si>
  <si>
    <t>Tonaquint's [Member]</t>
  </si>
  <si>
    <t>Contingencies, settlement amount</t>
  </si>
  <si>
    <t>Contingencies, interest rate</t>
  </si>
  <si>
    <t>22.00%</t>
  </si>
  <si>
    <t>Amount committed to be paid</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083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83379557</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80"/>
  </cols>
  <sheetData>
    <row r="1" spans="1:2">
      <c r="A1" s="1" t="s">
        <v>213</v>
      </c>
      <c r="B1" s="2" t="s">
        <v>1</v>
      </c>
    </row>
    <row r="2" spans="1:2">
      <c r="B2" s="2" t="s">
        <v>2</v>
      </c>
    </row>
    <row r="3" spans="1:2">
      <c r="A3" s="3" t="s">
        <v>182</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01</v>
      </c>
      <c r="B9" s="4" t="s">
        <v>224</v>
      </c>
    </row>
    <row r="10" spans="1:2">
      <c r="A10" s="4" t="s">
        <v>225</v>
      </c>
      <c r="B10" s="4" t="s">
        <v>226</v>
      </c>
    </row>
    <row r="11" spans="1:2">
      <c r="A11" s="4" t="s">
        <v>227</v>
      </c>
      <c r="B11" s="4" t="s">
        <v>228</v>
      </c>
    </row>
    <row r="12" spans="1:2">
      <c r="A12" s="4" t="s">
        <v>229</v>
      </c>
      <c r="B12" s="4" t="s">
        <v>230</v>
      </c>
    </row>
    <row r="13" spans="1:2">
      <c r="A13" s="4" t="s">
        <v>231</v>
      </c>
      <c r="B13"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33</v>
      </c>
      <c r="B1" s="2" t="s">
        <v>1</v>
      </c>
    </row>
    <row r="2" spans="1:2">
      <c r="B2" s="2" t="s">
        <v>2</v>
      </c>
    </row>
    <row r="3" spans="1:2">
      <c r="A3" s="3" t="s">
        <v>188</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367</v>
      </c>
      <c r="C3" s="7" t="n">
        <v>24155</v>
      </c>
    </row>
    <row r="4" spans="1:3">
      <c r="A4" s="4" t="s">
        <v>28</v>
      </c>
      <c r="B4" s="6" t="n">
        <v>202</v>
      </c>
      <c r="C4" s="4" t="s">
        <v>29</v>
      </c>
    </row>
    <row r="5" spans="1:3">
      <c r="A5" s="4" t="s">
        <v>30</v>
      </c>
      <c r="B5" s="6" t="n">
        <v>190012</v>
      </c>
      <c r="C5" s="7" t="n">
        <v>180712</v>
      </c>
    </row>
    <row r="6" spans="1:3">
      <c r="A6" s="4" t="s">
        <v>31</v>
      </c>
      <c r="B6" s="6" t="n">
        <v>46200</v>
      </c>
      <c r="C6" s="7" t="n">
        <v>30800</v>
      </c>
    </row>
    <row r="7" spans="1:3">
      <c r="A7" s="4" t="s">
        <v>32</v>
      </c>
      <c r="B7" s="6" t="n">
        <v>201</v>
      </c>
      <c r="C7" s="4" t="s">
        <v>29</v>
      </c>
    </row>
    <row r="8" spans="1:3">
      <c r="A8" s="4" t="s">
        <v>33</v>
      </c>
      <c r="B8" s="6" t="n">
        <v>246982</v>
      </c>
      <c r="C8" s="7" t="n">
        <v>235667</v>
      </c>
    </row>
    <row r="9" spans="1:3">
      <c r="A9" s="4" t="s">
        <v>34</v>
      </c>
      <c r="B9" s="6" t="n">
        <v>93606</v>
      </c>
      <c r="C9" s="6" t="n">
        <v>244078</v>
      </c>
    </row>
    <row r="10" spans="1:3">
      <c r="A10" s="3" t="s">
        <v>35</v>
      </c>
    </row>
    <row r="11" spans="1:3">
      <c r="A11" s="4" t="s">
        <v>36</v>
      </c>
      <c r="B11" s="6" t="n">
        <v>307429</v>
      </c>
      <c r="C11" s="7" t="n">
        <v>310226</v>
      </c>
    </row>
    <row r="12" spans="1:3">
      <c r="A12" s="3" t="s">
        <v>37</v>
      </c>
    </row>
    <row r="13" spans="1:3">
      <c r="A13" s="4" t="s">
        <v>38</v>
      </c>
      <c r="B13" s="6" t="n">
        <v>30000</v>
      </c>
      <c r="C13" s="4" t="s">
        <v>29</v>
      </c>
    </row>
    <row r="14" spans="1:3">
      <c r="A14" s="4" t="s">
        <v>39</v>
      </c>
      <c r="B14" s="6" t="n">
        <v>56100</v>
      </c>
      <c r="C14" s="7" t="n">
        <v>56100</v>
      </c>
    </row>
    <row r="15" spans="1:3">
      <c r="A15" s="4" t="s">
        <v>40</v>
      </c>
      <c r="B15" s="6" t="n">
        <v>734117</v>
      </c>
      <c r="C15" s="6" t="n">
        <v>846071</v>
      </c>
    </row>
    <row r="16" spans="1:3">
      <c r="A16" s="3" t="s">
        <v>41</v>
      </c>
    </row>
    <row r="17" spans="1:3">
      <c r="A17" s="4" t="s">
        <v>42</v>
      </c>
      <c r="B17" s="6" t="n">
        <v>1040866</v>
      </c>
      <c r="C17" s="6" t="n">
        <v>908066</v>
      </c>
    </row>
    <row r="18" spans="1:3">
      <c r="A18" s="4" t="s">
        <v>43</v>
      </c>
      <c r="B18" s="6" t="n">
        <v>4500000</v>
      </c>
      <c r="C18" s="6" t="n">
        <v>4500000</v>
      </c>
    </row>
    <row r="19" spans="1:3">
      <c r="A19" s="4" t="s">
        <v>44</v>
      </c>
      <c r="B19" s="6" t="n">
        <v>1216766</v>
      </c>
      <c r="C19" s="6" t="n">
        <v>1044102</v>
      </c>
    </row>
    <row r="20" spans="1:3">
      <c r="A20" s="4" t="s">
        <v>45</v>
      </c>
      <c r="B20" s="6" t="n">
        <v>150586</v>
      </c>
      <c r="C20" s="6" t="n">
        <v>116433</v>
      </c>
    </row>
    <row r="21" spans="1:3">
      <c r="A21" s="4" t="s">
        <v>46</v>
      </c>
      <c r="B21" s="6" t="n">
        <v>9213742</v>
      </c>
      <c r="C21" s="6" t="n">
        <v>2355580</v>
      </c>
    </row>
    <row r="22" spans="1:3">
      <c r="A22" s="4" t="s">
        <v>47</v>
      </c>
      <c r="B22" s="6" t="n">
        <v>14047</v>
      </c>
      <c r="C22" s="6" t="n">
        <v>13721</v>
      </c>
    </row>
    <row r="23" spans="1:3">
      <c r="A23" s="4" t="s">
        <v>48</v>
      </c>
      <c r="B23" s="6" t="n">
        <v>16136007</v>
      </c>
      <c r="C23" s="6" t="n">
        <v>8937902</v>
      </c>
    </row>
    <row r="24" spans="1:3">
      <c r="A24" s="3" t="s">
        <v>49</v>
      </c>
    </row>
    <row r="25" spans="1:3">
      <c r="A25" s="4" t="s">
        <v>50</v>
      </c>
      <c r="B25" s="6" t="n">
        <v>99401</v>
      </c>
      <c r="C25" s="6" t="n">
        <v>82317</v>
      </c>
    </row>
    <row r="26" spans="1:3">
      <c r="A26" s="4" t="s">
        <v>51</v>
      </c>
      <c r="B26" s="6" t="n">
        <v>38868</v>
      </c>
      <c r="C26" s="6" t="n">
        <v>42505</v>
      </c>
    </row>
    <row r="27" spans="1:3">
      <c r="A27" s="4" t="s">
        <v>52</v>
      </c>
      <c r="B27" s="6" t="n">
        <v>96680</v>
      </c>
      <c r="C27" s="6" t="n">
        <v>96063</v>
      </c>
    </row>
    <row r="28" spans="1:3">
      <c r="A28" s="4" t="s">
        <v>53</v>
      </c>
      <c r="B28" s="6" t="n">
        <v>234949</v>
      </c>
      <c r="C28" s="6" t="n">
        <v>220885</v>
      </c>
    </row>
    <row r="29" spans="1:3">
      <c r="A29" s="4" t="s">
        <v>54</v>
      </c>
      <c r="B29" s="7" t="n">
        <v>16370956</v>
      </c>
      <c r="C29" s="7" t="n">
        <v>9158787</v>
      </c>
    </row>
    <row r="30" spans="1:3">
      <c r="A30" s="4" t="s">
        <v>55</v>
      </c>
      <c r="B30" s="4" t="s">
        <v>29</v>
      </c>
      <c r="C30" s="4" t="s">
        <v>29</v>
      </c>
    </row>
    <row r="31" spans="1:3">
      <c r="A31" s="3" t="s">
        <v>56</v>
      </c>
    </row>
    <row r="32" spans="1:3">
      <c r="A32" s="4" t="s">
        <v>57</v>
      </c>
      <c r="B32" s="7" t="n">
        <v>10</v>
      </c>
      <c r="C32" s="7" t="n">
        <v>10</v>
      </c>
    </row>
    <row r="33" spans="1:3">
      <c r="A33" s="4" t="s">
        <v>58</v>
      </c>
      <c r="B33" s="6" t="n">
        <v>834</v>
      </c>
      <c r="C33" s="6" t="n">
        <v>813</v>
      </c>
    </row>
    <row r="34" spans="1:3">
      <c r="A34" s="4" t="s">
        <v>59</v>
      </c>
      <c r="B34" s="6" t="n">
        <v>9864798</v>
      </c>
      <c r="C34" s="6" t="n">
        <v>9841715</v>
      </c>
    </row>
    <row r="35" spans="1:3">
      <c r="A35" s="4" t="s">
        <v>60</v>
      </c>
      <c r="B35" s="6" t="n">
        <v>-2013380</v>
      </c>
      <c r="C35" s="6" t="n">
        <v>-2013380</v>
      </c>
    </row>
    <row r="36" spans="1:3">
      <c r="A36" s="4" t="s">
        <v>61</v>
      </c>
      <c r="B36" s="6" t="n">
        <v>-2171400</v>
      </c>
      <c r="C36" s="6" t="n">
        <v>-2186800</v>
      </c>
    </row>
    <row r="37" spans="1:3">
      <c r="A37" s="4" t="s">
        <v>62</v>
      </c>
      <c r="B37" s="6" t="n">
        <v>-21317701</v>
      </c>
      <c r="C37" s="6" t="n">
        <v>-13955074</v>
      </c>
    </row>
    <row r="38" spans="1:3">
      <c r="A38" s="4" t="s">
        <v>63</v>
      </c>
      <c r="B38" s="6" t="n">
        <v>-15636839</v>
      </c>
      <c r="C38" s="6" t="n">
        <v>-8312716</v>
      </c>
    </row>
    <row r="39" spans="1:3">
      <c r="A39" s="4" t="s">
        <v>64</v>
      </c>
      <c r="B39" s="7" t="n">
        <v>734117</v>
      </c>
      <c r="C39" s="7" t="n">
        <v>8460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8</v>
      </c>
      <c r="B1" s="2" t="s">
        <v>1</v>
      </c>
    </row>
    <row r="2" spans="1:2">
      <c r="B2" s="2" t="s">
        <v>2</v>
      </c>
    </row>
    <row r="3" spans="1:2">
      <c r="A3" s="3" t="s">
        <v>191</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41</v>
      </c>
      <c r="B1" s="2" t="s">
        <v>1</v>
      </c>
    </row>
    <row r="2" spans="1:2">
      <c r="B2" s="2" t="s">
        <v>2</v>
      </c>
    </row>
    <row r="3" spans="1:2">
      <c r="A3" s="3" t="s">
        <v>197</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244</v>
      </c>
      <c r="B1" s="2" t="s">
        <v>1</v>
      </c>
    </row>
    <row r="2" spans="1:2">
      <c r="B2" s="2" t="s">
        <v>2</v>
      </c>
    </row>
    <row r="3" spans="1:2">
      <c r="A3" s="3" t="s">
        <v>197</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51</v>
      </c>
      <c r="B1" s="2" t="s">
        <v>1</v>
      </c>
    </row>
    <row r="2" spans="1:2">
      <c r="B2" s="2" t="s">
        <v>2</v>
      </c>
    </row>
    <row r="3" spans="1:2">
      <c r="A3" s="3" t="s">
        <v>202</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54</v>
      </c>
      <c r="B1" s="2" t="s">
        <v>1</v>
      </c>
    </row>
    <row r="2" spans="1:2">
      <c r="B2" s="2" t="s">
        <v>2</v>
      </c>
    </row>
    <row r="3" spans="1:2">
      <c r="A3" s="3" t="s">
        <v>205</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1"/>
    <col customWidth="1" max="3" min="3" width="16"/>
    <col customWidth="1" max="4" min="4" width="24"/>
    <col customWidth="1" max="5" min="5" width="21"/>
    <col customWidth="1" max="6" min="6" width="21"/>
  </cols>
  <sheetData>
    <row r="1" spans="1:6">
      <c r="A1" s="1" t="s">
        <v>257</v>
      </c>
      <c r="B1" s="2" t="s">
        <v>258</v>
      </c>
      <c r="C1" s="2" t="s">
        <v>259</v>
      </c>
      <c r="D1" s="2" t="s">
        <v>260</v>
      </c>
      <c r="E1" s="2" t="s">
        <v>261</v>
      </c>
      <c r="F1" s="2" t="s">
        <v>262</v>
      </c>
    </row>
    <row r="2" spans="1:6">
      <c r="A2" s="3" t="s">
        <v>182</v>
      </c>
    </row>
    <row r="3" spans="1:6">
      <c r="A3" s="4" t="s">
        <v>263</v>
      </c>
      <c r="B3" s="7" t="n">
        <v>130000</v>
      </c>
    </row>
    <row r="4" spans="1:6">
      <c r="A4" s="4" t="s">
        <v>264</v>
      </c>
      <c r="B4" s="7" t="n">
        <v>30000</v>
      </c>
    </row>
    <row r="5" spans="1:6">
      <c r="A5" s="4" t="s">
        <v>265</v>
      </c>
      <c r="B5" s="4" t="s">
        <v>266</v>
      </c>
    </row>
    <row r="6" spans="1:6">
      <c r="A6" s="4" t="s">
        <v>267</v>
      </c>
      <c r="C6" s="4" t="s">
        <v>268</v>
      </c>
      <c r="D6" s="4" t="s">
        <v>269</v>
      </c>
    </row>
    <row r="7" spans="1:6">
      <c r="A7" s="4" t="s">
        <v>270</v>
      </c>
      <c r="D7" s="6" t="n">
        <v>6000</v>
      </c>
    </row>
    <row r="8" spans="1:6">
      <c r="A8" s="4" t="s">
        <v>52</v>
      </c>
      <c r="D8" s="7" t="n">
        <v>96680</v>
      </c>
      <c r="F8" s="7" t="n">
        <v>96063</v>
      </c>
    </row>
    <row r="9" spans="1:6">
      <c r="A9" s="4" t="s">
        <v>271</v>
      </c>
      <c r="D9" s="7" t="n">
        <v>3414</v>
      </c>
      <c r="E9" s="7" t="n">
        <v>3000</v>
      </c>
    </row>
    <row r="10" spans="1:6">
      <c r="A10" s="4" t="s">
        <v>272</v>
      </c>
      <c r="D10" s="4" t="s">
        <v>29</v>
      </c>
      <c r="F10" s="4" t="s">
        <v>29</v>
      </c>
    </row>
    <row r="11" spans="1:6">
      <c r="A11" s="4" t="s">
        <v>273</v>
      </c>
      <c r="D11" s="7" t="n">
        <v>9942</v>
      </c>
      <c r="F11" s="7" t="n">
        <v>2627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274</v>
      </c>
      <c r="B1" s="2" t="s">
        <v>1</v>
      </c>
      <c r="D1" s="2" t="s">
        <v>275</v>
      </c>
    </row>
    <row r="2" spans="1:4">
      <c r="B2" s="2" t="s">
        <v>2</v>
      </c>
      <c r="C2" s="2" t="s">
        <v>79</v>
      </c>
      <c r="D2" s="2" t="s">
        <v>25</v>
      </c>
    </row>
    <row r="3" spans="1:4">
      <c r="A3" s="3" t="s">
        <v>185</v>
      </c>
    </row>
    <row r="4" spans="1:4">
      <c r="A4" s="4" t="s">
        <v>62</v>
      </c>
      <c r="B4" s="7" t="n">
        <v>21317701</v>
      </c>
      <c r="D4" s="7" t="n">
        <v>13955074</v>
      </c>
    </row>
    <row r="5" spans="1:4">
      <c r="A5" s="4" t="s">
        <v>131</v>
      </c>
      <c r="B5" s="6" t="n">
        <v>-7362627</v>
      </c>
      <c r="C5" s="7" t="n">
        <v>-1463917</v>
      </c>
      <c r="D5" s="7" t="n">
        <v>-8613362</v>
      </c>
    </row>
    <row r="6" spans="1:4">
      <c r="A6" s="4" t="s">
        <v>276</v>
      </c>
      <c r="B6" s="7" t="n">
        <v>112719</v>
      </c>
      <c r="C6" s="7" t="n">
        <v>47007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7</v>
      </c>
      <c r="B1" s="2" t="s">
        <v>2</v>
      </c>
      <c r="C1" s="2" t="s">
        <v>25</v>
      </c>
    </row>
    <row r="2" spans="1:3">
      <c r="A2" s="4" t="s">
        <v>278</v>
      </c>
      <c r="B2" s="7" t="n">
        <v>46200</v>
      </c>
      <c r="C2" s="7" t="n">
        <v>30800</v>
      </c>
    </row>
    <row r="3" spans="1:3">
      <c r="A3" s="4" t="s">
        <v>279</v>
      </c>
      <c r="B3" s="6" t="n">
        <v>46200</v>
      </c>
      <c r="C3" s="6" t="n">
        <v>30800</v>
      </c>
    </row>
    <row r="4" spans="1:3">
      <c r="A4" s="4" t="s">
        <v>280</v>
      </c>
      <c r="B4" s="6" t="n">
        <v>9213742</v>
      </c>
      <c r="C4" s="6" t="n">
        <v>2355580</v>
      </c>
    </row>
    <row r="5" spans="1:3">
      <c r="A5" s="4" t="s">
        <v>281</v>
      </c>
      <c r="B5" s="6" t="n">
        <v>9213742</v>
      </c>
      <c r="C5" s="6" t="n">
        <v>2355580</v>
      </c>
    </row>
    <row r="6" spans="1:3">
      <c r="A6" s="4" t="s">
        <v>282</v>
      </c>
    </row>
    <row r="7" spans="1:3">
      <c r="A7" s="4" t="s">
        <v>278</v>
      </c>
      <c r="B7" s="6" t="n">
        <v>46200</v>
      </c>
      <c r="C7" s="6" t="n">
        <v>30800</v>
      </c>
    </row>
    <row r="8" spans="1:3">
      <c r="A8" s="4" t="s">
        <v>279</v>
      </c>
      <c r="B8" s="7" t="n">
        <v>46200</v>
      </c>
      <c r="C8" s="7" t="n">
        <v>30800</v>
      </c>
    </row>
    <row r="9" spans="1:3">
      <c r="A9" s="4" t="s">
        <v>280</v>
      </c>
      <c r="B9" s="4" t="s">
        <v>29</v>
      </c>
      <c r="C9" s="4" t="s">
        <v>29</v>
      </c>
    </row>
    <row r="10" spans="1:3">
      <c r="A10" s="4" t="s">
        <v>281</v>
      </c>
      <c r="B10" s="4" t="s">
        <v>29</v>
      </c>
      <c r="C10" s="4" t="s">
        <v>29</v>
      </c>
    </row>
    <row r="11" spans="1:3">
      <c r="A11" s="4" t="s">
        <v>283</v>
      </c>
    </row>
    <row r="12" spans="1:3">
      <c r="A12" s="4" t="s">
        <v>278</v>
      </c>
      <c r="B12" s="4" t="s">
        <v>29</v>
      </c>
      <c r="C12" s="4" t="s">
        <v>29</v>
      </c>
    </row>
    <row r="13" spans="1:3">
      <c r="A13" s="4" t="s">
        <v>279</v>
      </c>
      <c r="B13" s="4" t="s">
        <v>29</v>
      </c>
      <c r="C13" s="4" t="s">
        <v>29</v>
      </c>
    </row>
    <row r="14" spans="1:3">
      <c r="A14" s="4" t="s">
        <v>280</v>
      </c>
      <c r="B14" s="4" t="s">
        <v>29</v>
      </c>
      <c r="C14" s="4" t="s">
        <v>29</v>
      </c>
    </row>
    <row r="15" spans="1:3">
      <c r="A15" s="4" t="s">
        <v>281</v>
      </c>
      <c r="B15" s="4" t="s">
        <v>29</v>
      </c>
      <c r="C15" s="4" t="s">
        <v>29</v>
      </c>
    </row>
    <row r="16" spans="1:3">
      <c r="A16" s="4" t="s">
        <v>284</v>
      </c>
    </row>
    <row r="17" spans="1:3">
      <c r="A17" s="4" t="s">
        <v>278</v>
      </c>
      <c r="B17" s="4" t="s">
        <v>29</v>
      </c>
      <c r="C17" s="4" t="s">
        <v>29</v>
      </c>
    </row>
    <row r="18" spans="1:3">
      <c r="A18" s="4" t="s">
        <v>279</v>
      </c>
      <c r="B18" s="4" t="s">
        <v>29</v>
      </c>
      <c r="C18" s="4" t="s">
        <v>29</v>
      </c>
    </row>
    <row r="19" spans="1:3">
      <c r="A19" s="4" t="s">
        <v>280</v>
      </c>
      <c r="B19" s="7" t="n">
        <v>9213742</v>
      </c>
      <c r="C19" s="7" t="n">
        <v>2355580</v>
      </c>
    </row>
    <row r="20" spans="1:3">
      <c r="A20" s="4" t="s">
        <v>281</v>
      </c>
      <c r="B20" s="7" t="n">
        <v>9213742</v>
      </c>
      <c r="C20" s="7" t="n">
        <v>235558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285</v>
      </c>
      <c r="B1" s="2" t="s">
        <v>1</v>
      </c>
    </row>
    <row r="2" spans="1:2">
      <c r="B2" s="2" t="s">
        <v>286</v>
      </c>
    </row>
    <row r="3" spans="1:2">
      <c r="A3" s="3" t="s">
        <v>188</v>
      </c>
    </row>
    <row r="4" spans="1:2">
      <c r="A4" s="4" t="s">
        <v>287</v>
      </c>
      <c r="B4" s="7" t="n">
        <v>2355580</v>
      </c>
    </row>
    <row r="5" spans="1:2">
      <c r="A5" s="4" t="s">
        <v>288</v>
      </c>
      <c r="B5" s="4" t="s">
        <v>29</v>
      </c>
    </row>
    <row r="6" spans="1:2">
      <c r="A6" s="4" t="s">
        <v>289</v>
      </c>
      <c r="B6" s="7" t="n">
        <v>-16180</v>
      </c>
    </row>
    <row r="7" spans="1:2">
      <c r="A7" s="4" t="s">
        <v>290</v>
      </c>
      <c r="B7" s="6" t="n">
        <v>6874342</v>
      </c>
    </row>
    <row r="8" spans="1:2">
      <c r="A8" s="4" t="s">
        <v>291</v>
      </c>
      <c r="B8" s="6" t="n">
        <v>9213742</v>
      </c>
    </row>
    <row r="9" spans="1:2">
      <c r="A9" s="4" t="s">
        <v>292</v>
      </c>
      <c r="B9" s="7" t="n">
        <v>92137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293</v>
      </c>
      <c r="B1" s="2" t="s">
        <v>1</v>
      </c>
    </row>
    <row r="2" spans="1:3">
      <c r="B2" s="2" t="s">
        <v>2</v>
      </c>
      <c r="C2" s="2" t="s">
        <v>79</v>
      </c>
    </row>
    <row r="3" spans="1:3">
      <c r="A3" s="4" t="s">
        <v>294</v>
      </c>
      <c r="B3" s="7" t="n">
        <v>10845</v>
      </c>
      <c r="C3" s="7" t="n">
        <v>16955</v>
      </c>
    </row>
    <row r="4" spans="1:3">
      <c r="A4" s="4" t="s">
        <v>295</v>
      </c>
      <c r="B4" s="6" t="n">
        <v>123000</v>
      </c>
      <c r="C4" s="7" t="n">
        <v>130000</v>
      </c>
    </row>
    <row r="5" spans="1:3">
      <c r="A5" s="4" t="s">
        <v>296</v>
      </c>
    </row>
    <row r="6" spans="1:3">
      <c r="A6" s="4" t="s">
        <v>294</v>
      </c>
      <c r="B6" s="6" t="n">
        <v>1200</v>
      </c>
    </row>
    <row r="7" spans="1:3">
      <c r="A7" s="4" t="s">
        <v>295</v>
      </c>
      <c r="B7" s="6" t="n">
        <v>16000</v>
      </c>
    </row>
    <row r="8" spans="1:3">
      <c r="A8" s="4" t="s">
        <v>297</v>
      </c>
      <c r="B8" s="6" t="n">
        <v>16000</v>
      </c>
    </row>
    <row r="9" spans="1:3">
      <c r="A9" s="4" t="s">
        <v>94</v>
      </c>
      <c r="B9" s="7" t="n">
        <v>454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5</v>
      </c>
      <c r="B1" s="2" t="s">
        <v>2</v>
      </c>
      <c r="C1" s="2" t="s">
        <v>25</v>
      </c>
    </row>
    <row r="2" spans="1:3">
      <c r="A2" s="3" t="s">
        <v>66</v>
      </c>
    </row>
    <row r="3" spans="1:3">
      <c r="A3" s="4" t="s">
        <v>67</v>
      </c>
      <c r="B3" s="7" t="n">
        <v>44809</v>
      </c>
      <c r="C3" s="7" t="n">
        <v>144885</v>
      </c>
    </row>
    <row r="4" spans="1:3">
      <c r="A4" s="4" t="s">
        <v>68</v>
      </c>
      <c r="B4" s="6" t="n">
        <v>0</v>
      </c>
      <c r="C4" s="6" t="n">
        <v>39910</v>
      </c>
    </row>
    <row r="5" spans="1:3">
      <c r="A5" s="4" t="s">
        <v>69</v>
      </c>
      <c r="B5" s="7" t="n">
        <v>45529</v>
      </c>
      <c r="C5" s="7" t="n">
        <v>58403</v>
      </c>
    </row>
    <row r="6" spans="1:3">
      <c r="A6" s="4" t="s">
        <v>70</v>
      </c>
      <c r="B6" s="6" t="n">
        <v>1000000</v>
      </c>
      <c r="C6" s="6" t="n">
        <v>1000000</v>
      </c>
    </row>
    <row r="7" spans="1:3">
      <c r="A7" s="4" t="s">
        <v>71</v>
      </c>
      <c r="B7" s="8" t="n">
        <v>1e-05</v>
      </c>
      <c r="C7" s="8" t="n">
        <v>1e-05</v>
      </c>
    </row>
    <row r="8" spans="1:3">
      <c r="A8" s="4" t="s">
        <v>72</v>
      </c>
      <c r="B8" s="6" t="n">
        <v>1000000</v>
      </c>
      <c r="C8" s="6" t="n">
        <v>1000000</v>
      </c>
    </row>
    <row r="9" spans="1:3">
      <c r="A9" s="4" t="s">
        <v>73</v>
      </c>
      <c r="B9" s="6" t="n">
        <v>1000000</v>
      </c>
      <c r="C9" s="6" t="n">
        <v>1000000</v>
      </c>
    </row>
    <row r="10" spans="1:3">
      <c r="A10" s="4" t="s">
        <v>74</v>
      </c>
      <c r="B10" s="6" t="n">
        <v>100000000</v>
      </c>
      <c r="C10" s="6" t="n">
        <v>100000000</v>
      </c>
    </row>
    <row r="11" spans="1:3">
      <c r="A11" s="4" t="s">
        <v>75</v>
      </c>
      <c r="B11" s="8" t="n">
        <v>1e-05</v>
      </c>
      <c r="C11" s="8" t="n">
        <v>1e-05</v>
      </c>
    </row>
    <row r="12" spans="1:3">
      <c r="A12" s="4" t="s">
        <v>76</v>
      </c>
      <c r="B12" s="6" t="n">
        <v>86479557</v>
      </c>
      <c r="C12" s="6" t="n">
        <v>84374961</v>
      </c>
    </row>
    <row r="13" spans="1:3">
      <c r="A13" s="4" t="s">
        <v>77</v>
      </c>
      <c r="B13" s="6" t="n">
        <v>83379557</v>
      </c>
      <c r="C13" s="6" t="n">
        <v>812749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8</v>
      </c>
      <c r="B1" s="2" t="s">
        <v>2</v>
      </c>
      <c r="C1" s="2" t="s">
        <v>25</v>
      </c>
    </row>
    <row r="2" spans="1:3">
      <c r="A2" s="3" t="s">
        <v>191</v>
      </c>
    </row>
    <row r="3" spans="1:3">
      <c r="A3" s="4" t="s">
        <v>299</v>
      </c>
      <c r="B3" s="7" t="n">
        <v>63235</v>
      </c>
      <c r="C3" s="7" t="n">
        <v>63235</v>
      </c>
    </row>
    <row r="4" spans="1:3">
      <c r="A4" s="4" t="s">
        <v>300</v>
      </c>
      <c r="B4" s="6" t="n">
        <v>26652</v>
      </c>
      <c r="C4" s="6" t="n">
        <v>26652</v>
      </c>
    </row>
    <row r="5" spans="1:3">
      <c r="A5" s="4" t="s">
        <v>301</v>
      </c>
      <c r="B5" s="6" t="n">
        <v>3630</v>
      </c>
      <c r="C5" s="6" t="n">
        <v>25453</v>
      </c>
    </row>
    <row r="6" spans="1:3">
      <c r="A6" s="4" t="s">
        <v>302</v>
      </c>
      <c r="B6" s="7" t="n">
        <v>94020</v>
      </c>
      <c r="C6" s="6" t="n">
        <v>132622</v>
      </c>
    </row>
    <row r="7" spans="1:3">
      <c r="A7" s="4" t="s">
        <v>303</v>
      </c>
      <c r="B7" s="4" t="s">
        <v>29</v>
      </c>
      <c r="C7" s="6" t="n">
        <v>110699</v>
      </c>
    </row>
    <row r="8" spans="1:3">
      <c r="A8" s="4" t="s">
        <v>304</v>
      </c>
      <c r="B8" s="7" t="n">
        <v>187537</v>
      </c>
      <c r="C8" s="6" t="n">
        <v>358661</v>
      </c>
    </row>
    <row r="9" spans="1:3">
      <c r="A9" s="4" t="s">
        <v>305</v>
      </c>
      <c r="B9" s="6" t="n">
        <v>-93931</v>
      </c>
      <c r="C9" s="6" t="n">
        <v>-114583</v>
      </c>
    </row>
    <row r="10" spans="1:3">
      <c r="A10" s="4" t="s">
        <v>306</v>
      </c>
      <c r="B10" s="7" t="n">
        <v>93606</v>
      </c>
      <c r="C10" s="7" t="n">
        <v>24407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307</v>
      </c>
      <c r="B1" s="2" t="s">
        <v>2</v>
      </c>
      <c r="C1" s="2" t="s">
        <v>25</v>
      </c>
      <c r="D1" s="2" t="s">
        <v>79</v>
      </c>
    </row>
    <row r="2" spans="1:4">
      <c r="A2" s="3" t="s">
        <v>194</v>
      </c>
    </row>
    <row r="3" spans="1:4">
      <c r="A3" s="4" t="s">
        <v>308</v>
      </c>
      <c r="B3" s="7" t="n">
        <v>18591</v>
      </c>
      <c r="D3" s="7" t="n">
        <v>17500</v>
      </c>
    </row>
    <row r="4" spans="1:4">
      <c r="A4" s="4" t="s">
        <v>309</v>
      </c>
      <c r="B4" s="7" t="n">
        <v>190012</v>
      </c>
      <c r="C4" s="7" t="n">
        <v>180712</v>
      </c>
    </row>
    <row r="5" spans="1:4">
      <c r="A5" s="4" t="s">
        <v>310</v>
      </c>
      <c r="B5" s="4" t="s">
        <v>29</v>
      </c>
      <c r="C5" s="4" t="s">
        <v>2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6"/>
    <col customWidth="1" max="7" min="7" width="14"/>
    <col customWidth="1" max="8" min="8" width="14"/>
  </cols>
  <sheetData>
    <row r="1" spans="1:8">
      <c r="A1" s="1" t="s">
        <v>311</v>
      </c>
      <c r="B1" s="2" t="s">
        <v>312</v>
      </c>
      <c r="D1" s="2" t="s">
        <v>1</v>
      </c>
      <c r="F1" s="2" t="s">
        <v>275</v>
      </c>
    </row>
    <row r="2" spans="1:8">
      <c r="B2" s="2" t="s">
        <v>259</v>
      </c>
      <c r="C2" s="2" t="s">
        <v>313</v>
      </c>
      <c r="D2" s="2" t="s">
        <v>2</v>
      </c>
      <c r="E2" s="2" t="s">
        <v>314</v>
      </c>
      <c r="F2" s="2" t="s">
        <v>314</v>
      </c>
      <c r="G2" s="2" t="s">
        <v>315</v>
      </c>
      <c r="H2" s="2" t="s">
        <v>25</v>
      </c>
    </row>
    <row r="3" spans="1:8">
      <c r="A3" s="4" t="s">
        <v>316</v>
      </c>
      <c r="G3" s="7" t="n">
        <v>30000</v>
      </c>
    </row>
    <row r="4" spans="1:8">
      <c r="A4" s="4" t="s">
        <v>317</v>
      </c>
      <c r="B4" s="4" t="s">
        <v>268</v>
      </c>
      <c r="D4" s="4" t="s">
        <v>269</v>
      </c>
    </row>
    <row r="5" spans="1:8">
      <c r="A5" s="4" t="s">
        <v>318</v>
      </c>
      <c r="E5" s="7" t="n">
        <v>500000</v>
      </c>
    </row>
    <row r="6" spans="1:8">
      <c r="A6" s="4" t="s">
        <v>319</v>
      </c>
      <c r="D6" s="7" t="n">
        <v>675000</v>
      </c>
      <c r="H6" s="7" t="n">
        <v>540000</v>
      </c>
    </row>
    <row r="7" spans="1:8">
      <c r="A7" s="4" t="s">
        <v>320</v>
      </c>
    </row>
    <row r="8" spans="1:8">
      <c r="A8" s="4" t="s">
        <v>316</v>
      </c>
      <c r="E8" s="7" t="n">
        <v>1275000</v>
      </c>
      <c r="F8" s="7" t="n">
        <v>1275000</v>
      </c>
    </row>
    <row r="9" spans="1:8">
      <c r="A9" s="4" t="s">
        <v>321</v>
      </c>
      <c r="F9" s="6" t="n">
        <v>510000</v>
      </c>
    </row>
    <row r="10" spans="1:8">
      <c r="A10" s="4" t="s">
        <v>322</v>
      </c>
      <c r="E10" s="7" t="n">
        <v>1</v>
      </c>
      <c r="F10" s="7" t="n">
        <v>1</v>
      </c>
    </row>
    <row r="11" spans="1:8">
      <c r="A11" s="4" t="s">
        <v>320</v>
      </c>
    </row>
    <row r="12" spans="1:8">
      <c r="A12" s="4" t="s">
        <v>316</v>
      </c>
      <c r="C12" s="7" t="n">
        <v>3225000</v>
      </c>
    </row>
    <row r="13" spans="1:8">
      <c r="A13" s="4" t="s">
        <v>321</v>
      </c>
      <c r="C13" s="6" t="n">
        <v>1290000</v>
      </c>
    </row>
    <row r="14" spans="1:8">
      <c r="A14" s="4" t="s">
        <v>322</v>
      </c>
      <c r="C14" s="7" t="n">
        <v>1</v>
      </c>
    </row>
    <row r="15" spans="1:8">
      <c r="A15" s="4" t="s">
        <v>323</v>
      </c>
      <c r="C15" s="4" t="s">
        <v>324</v>
      </c>
    </row>
    <row r="16" spans="1:8">
      <c r="A16" s="4" t="s">
        <v>317</v>
      </c>
      <c r="C16" s="4" t="s">
        <v>325</v>
      </c>
    </row>
    <row r="17" spans="1:8">
      <c r="A17" s="4" t="s">
        <v>326</v>
      </c>
      <c r="C17" s="4" t="s">
        <v>32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8</v>
      </c>
      <c r="B1" s="2" t="s">
        <v>2</v>
      </c>
      <c r="C1" s="2" t="s">
        <v>25</v>
      </c>
    </row>
    <row r="2" spans="1:3">
      <c r="A2" s="3" t="s">
        <v>197</v>
      </c>
    </row>
    <row r="3" spans="1:3">
      <c r="A3" s="4" t="s">
        <v>329</v>
      </c>
      <c r="B3" s="7" t="n">
        <v>4500000</v>
      </c>
      <c r="C3" s="7" t="n">
        <v>45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X162"/>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6"/>
    <col customWidth="1" max="15" min="15" width="16"/>
    <col customWidth="1" max="16" min="16" width="14"/>
    <col customWidth="1" max="17" min="17" width="14"/>
    <col customWidth="1" max="18" min="18" width="16"/>
    <col customWidth="1" max="19" min="19" width="14"/>
    <col customWidth="1" max="20" min="20" width="14"/>
    <col customWidth="1" max="21" min="21" width="14"/>
    <col customWidth="1" max="22" min="22" width="14"/>
    <col customWidth="1" max="23" min="23" width="14"/>
    <col customWidth="1" max="24" min="24" width="14"/>
  </cols>
  <sheetData>
    <row r="1" spans="1:24">
      <c r="A1" s="1" t="s">
        <v>330</v>
      </c>
      <c r="B1" s="2" t="s">
        <v>331</v>
      </c>
      <c r="C1" s="2" t="s">
        <v>332</v>
      </c>
      <c r="D1" s="2" t="s">
        <v>333</v>
      </c>
      <c r="E1" s="2" t="s">
        <v>334</v>
      </c>
      <c r="F1" s="2" t="s">
        <v>335</v>
      </c>
      <c r="G1" s="2" t="s">
        <v>336</v>
      </c>
      <c r="H1" s="2" t="s">
        <v>337</v>
      </c>
      <c r="I1" s="2" t="s">
        <v>337</v>
      </c>
      <c r="J1" s="2" t="s">
        <v>338</v>
      </c>
      <c r="K1" s="2" t="s">
        <v>339</v>
      </c>
      <c r="L1" s="2" t="s">
        <v>340</v>
      </c>
      <c r="M1" s="2" t="s">
        <v>341</v>
      </c>
      <c r="N1" s="2" t="s">
        <v>259</v>
      </c>
      <c r="O1" s="2" t="s">
        <v>2</v>
      </c>
      <c r="P1" s="2" t="s">
        <v>79</v>
      </c>
      <c r="Q1" s="2" t="s">
        <v>342</v>
      </c>
      <c r="R1" s="2" t="s">
        <v>343</v>
      </c>
      <c r="S1" s="2" t="s">
        <v>25</v>
      </c>
      <c r="T1" s="2" t="s">
        <v>344</v>
      </c>
      <c r="U1" s="2" t="s">
        <v>315</v>
      </c>
      <c r="V1" s="2" t="s">
        <v>345</v>
      </c>
      <c r="W1" s="2" t="s">
        <v>346</v>
      </c>
      <c r="X1" s="2" t="s">
        <v>347</v>
      </c>
    </row>
    <row r="2" spans="1:24">
      <c r="A2" s="4" t="s">
        <v>348</v>
      </c>
      <c r="O2" s="7" t="n">
        <v>7500</v>
      </c>
    </row>
    <row r="3" spans="1:24">
      <c r="A3" s="4" t="s">
        <v>349</v>
      </c>
      <c r="O3" s="4" t="s">
        <v>29</v>
      </c>
      <c r="P3" s="7" t="n">
        <v>430237</v>
      </c>
    </row>
    <row r="4" spans="1:24">
      <c r="A4" s="4" t="s">
        <v>350</v>
      </c>
      <c r="U4" s="4" t="s">
        <v>266</v>
      </c>
    </row>
    <row r="5" spans="1:24">
      <c r="A5" s="4" t="s">
        <v>76</v>
      </c>
      <c r="O5" s="6" t="n">
        <v>86479557</v>
      </c>
      <c r="S5" s="6" t="n">
        <v>84374961</v>
      </c>
    </row>
    <row r="6" spans="1:24">
      <c r="A6" s="4" t="s">
        <v>351</v>
      </c>
      <c r="O6" s="7" t="n">
        <v>834</v>
      </c>
      <c r="S6" s="7" t="n">
        <v>813</v>
      </c>
    </row>
    <row r="7" spans="1:24">
      <c r="A7" s="4" t="s">
        <v>352</v>
      </c>
      <c r="N7" s="4" t="s">
        <v>268</v>
      </c>
      <c r="O7" s="4" t="s">
        <v>269</v>
      </c>
    </row>
    <row r="8" spans="1:24">
      <c r="A8" s="4" t="s">
        <v>353</v>
      </c>
      <c r="O8" s="7" t="n">
        <v>99401</v>
      </c>
      <c r="S8" s="6" t="n">
        <v>82317</v>
      </c>
    </row>
    <row r="9" spans="1:24">
      <c r="A9" s="4" t="s">
        <v>354</v>
      </c>
      <c r="O9" s="6" t="n">
        <v>2104596</v>
      </c>
    </row>
    <row r="10" spans="1:24">
      <c r="A10" s="4" t="s">
        <v>355</v>
      </c>
    </row>
    <row r="11" spans="1:24">
      <c r="A11" s="4" t="s">
        <v>349</v>
      </c>
      <c r="Q11" s="7" t="n">
        <v>100285</v>
      </c>
    </row>
    <row r="12" spans="1:24">
      <c r="A12" s="4" t="s">
        <v>356</v>
      </c>
      <c r="Q12" s="7" t="n">
        <v>25000</v>
      </c>
    </row>
    <row r="13" spans="1:24">
      <c r="A13" s="4" t="s">
        <v>357</v>
      </c>
    </row>
    <row r="14" spans="1:24">
      <c r="A14" s="4" t="s">
        <v>350</v>
      </c>
      <c r="Q14" s="4" t="s">
        <v>358</v>
      </c>
    </row>
    <row r="15" spans="1:24">
      <c r="A15" s="4" t="s">
        <v>359</v>
      </c>
    </row>
    <row r="16" spans="1:24">
      <c r="A16" s="4" t="s">
        <v>350</v>
      </c>
      <c r="Q16" s="4" t="s">
        <v>360</v>
      </c>
    </row>
    <row r="17" spans="1:24">
      <c r="A17" s="4" t="s">
        <v>361</v>
      </c>
    </row>
    <row r="18" spans="1:24">
      <c r="A18" s="4" t="s">
        <v>348</v>
      </c>
      <c r="M18" s="7" t="n">
        <v>32500</v>
      </c>
    </row>
    <row r="19" spans="1:24">
      <c r="A19" s="4" t="s">
        <v>362</v>
      </c>
      <c r="M19" s="4" t="s">
        <v>363</v>
      </c>
    </row>
    <row r="20" spans="1:24">
      <c r="A20" s="4" t="s">
        <v>364</v>
      </c>
      <c r="M20" s="4" t="s">
        <v>365</v>
      </c>
    </row>
    <row r="21" spans="1:24">
      <c r="A21" s="4" t="s">
        <v>76</v>
      </c>
      <c r="W21" s="6" t="n">
        <v>250000</v>
      </c>
      <c r="X21" s="6" t="n">
        <v>250000</v>
      </c>
    </row>
    <row r="22" spans="1:24">
      <c r="A22" s="4" t="s">
        <v>351</v>
      </c>
      <c r="W22" s="7" t="n">
        <v>52500</v>
      </c>
      <c r="X22" s="7" t="n">
        <v>55000</v>
      </c>
    </row>
    <row r="23" spans="1:24">
      <c r="A23" s="4" t="s">
        <v>366</v>
      </c>
      <c r="M23" s="7" t="n">
        <v>250000</v>
      </c>
    </row>
    <row r="24" spans="1:24">
      <c r="A24" s="4" t="s">
        <v>367</v>
      </c>
      <c r="M24" s="7" t="n">
        <v>10000</v>
      </c>
    </row>
    <row r="25" spans="1:24">
      <c r="A25" s="4" t="s">
        <v>368</v>
      </c>
      <c r="M25" s="7" t="n">
        <v>1</v>
      </c>
    </row>
    <row r="26" spans="1:24">
      <c r="A26" s="4" t="s">
        <v>369</v>
      </c>
      <c r="M26" s="7" t="n">
        <v>340000</v>
      </c>
    </row>
    <row r="27" spans="1:24">
      <c r="A27" s="4" t="s">
        <v>370</v>
      </c>
      <c r="M27" s="4" t="s">
        <v>371</v>
      </c>
    </row>
    <row r="28" spans="1:24">
      <c r="A28" s="4" t="s">
        <v>372</v>
      </c>
      <c r="M28" s="7" t="n">
        <v>90000</v>
      </c>
    </row>
    <row r="29" spans="1:24">
      <c r="A29" s="4" t="s">
        <v>373</v>
      </c>
    </row>
    <row r="30" spans="1:24">
      <c r="A30" s="4" t="s">
        <v>374</v>
      </c>
      <c r="M30" s="7" t="n">
        <v>340000</v>
      </c>
    </row>
    <row r="31" spans="1:24">
      <c r="A31" s="4" t="s">
        <v>375</v>
      </c>
    </row>
    <row r="32" spans="1:24">
      <c r="A32" s="4" t="s">
        <v>376</v>
      </c>
      <c r="D32" s="6" t="n">
        <v>250000</v>
      </c>
      <c r="G32" s="6" t="n">
        <v>250000</v>
      </c>
    </row>
    <row r="33" spans="1:24">
      <c r="A33" s="4" t="s">
        <v>377</v>
      </c>
      <c r="O33" s="6" t="n">
        <v>500000</v>
      </c>
    </row>
    <row r="34" spans="1:24">
      <c r="A34" s="4" t="s">
        <v>378</v>
      </c>
      <c r="O34" s="7" t="n">
        <v>107500</v>
      </c>
    </row>
    <row r="35" spans="1:24">
      <c r="A35" s="4" t="s">
        <v>379</v>
      </c>
      <c r="O35" s="7" t="n">
        <v>5000</v>
      </c>
    </row>
    <row r="36" spans="1:24">
      <c r="A36" s="4" t="s">
        <v>380</v>
      </c>
    </row>
    <row r="37" spans="1:24">
      <c r="A37" s="4" t="s">
        <v>362</v>
      </c>
      <c r="L37" s="4" t="s">
        <v>381</v>
      </c>
    </row>
    <row r="38" spans="1:24">
      <c r="A38" s="4" t="s">
        <v>364</v>
      </c>
      <c r="L38" s="4" t="s">
        <v>365</v>
      </c>
    </row>
    <row r="39" spans="1:24">
      <c r="A39" s="4" t="s">
        <v>353</v>
      </c>
      <c r="L39" s="7" t="n">
        <v>110000</v>
      </c>
    </row>
    <row r="40" spans="1:24">
      <c r="A40" s="4" t="s">
        <v>382</v>
      </c>
      <c r="L40" s="6" t="n">
        <v>95000</v>
      </c>
    </row>
    <row r="41" spans="1:24">
      <c r="A41" s="4" t="s">
        <v>369</v>
      </c>
      <c r="L41" s="7" t="n">
        <v>120000</v>
      </c>
    </row>
    <row r="42" spans="1:24">
      <c r="A42" s="4" t="s">
        <v>370</v>
      </c>
      <c r="L42" s="4" t="s">
        <v>383</v>
      </c>
    </row>
    <row r="43" spans="1:24">
      <c r="A43" s="4" t="s">
        <v>379</v>
      </c>
      <c r="L43" s="7" t="n">
        <v>5000</v>
      </c>
    </row>
    <row r="44" spans="1:24">
      <c r="A44" s="4" t="s">
        <v>384</v>
      </c>
    </row>
    <row r="45" spans="1:24">
      <c r="A45" s="4" t="s">
        <v>362</v>
      </c>
      <c r="O45" s="4" t="s">
        <v>385</v>
      </c>
    </row>
    <row r="46" spans="1:24">
      <c r="A46" s="4" t="s">
        <v>374</v>
      </c>
      <c r="O46" s="7" t="n">
        <v>90000</v>
      </c>
    </row>
    <row r="47" spans="1:24">
      <c r="A47" s="4" t="s">
        <v>386</v>
      </c>
      <c r="O47" s="4" t="s">
        <v>360</v>
      </c>
    </row>
    <row r="48" spans="1:24">
      <c r="A48" s="4" t="s">
        <v>364</v>
      </c>
      <c r="O48" s="4" t="s">
        <v>365</v>
      </c>
    </row>
    <row r="49" spans="1:24">
      <c r="A49" s="4" t="s">
        <v>353</v>
      </c>
      <c r="O49" s="7" t="n">
        <v>100000</v>
      </c>
    </row>
    <row r="50" spans="1:24">
      <c r="A50" s="4" t="s">
        <v>387</v>
      </c>
      <c r="O50" s="4" t="s">
        <v>388</v>
      </c>
    </row>
    <row r="51" spans="1:24">
      <c r="A51" s="4" t="s">
        <v>372</v>
      </c>
      <c r="O51" s="7" t="n">
        <v>5000</v>
      </c>
    </row>
    <row r="52" spans="1:24">
      <c r="A52" s="4" t="s">
        <v>379</v>
      </c>
      <c r="O52" s="7" t="n">
        <v>5000</v>
      </c>
    </row>
    <row r="53" spans="1:24">
      <c r="A53" s="4" t="s">
        <v>389</v>
      </c>
    </row>
    <row r="54" spans="1:24">
      <c r="A54" s="4" t="s">
        <v>362</v>
      </c>
      <c r="O54" s="4" t="s">
        <v>390</v>
      </c>
    </row>
    <row r="55" spans="1:24">
      <c r="A55" s="4" t="s">
        <v>374</v>
      </c>
      <c r="O55" s="7" t="n">
        <v>110000</v>
      </c>
    </row>
    <row r="56" spans="1:24">
      <c r="A56" s="4" t="s">
        <v>364</v>
      </c>
      <c r="O56" s="4" t="s">
        <v>365</v>
      </c>
    </row>
    <row r="57" spans="1:24">
      <c r="A57" s="4" t="s">
        <v>353</v>
      </c>
      <c r="O57" s="7" t="n">
        <v>114000</v>
      </c>
    </row>
    <row r="58" spans="1:24">
      <c r="A58" s="4" t="s">
        <v>387</v>
      </c>
      <c r="O58" s="4" t="s">
        <v>388</v>
      </c>
    </row>
    <row r="59" spans="1:24">
      <c r="A59" s="4" t="s">
        <v>372</v>
      </c>
      <c r="O59" s="7" t="n">
        <v>4000</v>
      </c>
    </row>
    <row r="60" spans="1:24">
      <c r="A60" s="4" t="s">
        <v>391</v>
      </c>
    </row>
    <row r="61" spans="1:24">
      <c r="A61" s="4" t="s">
        <v>350</v>
      </c>
      <c r="O61" s="4" t="s">
        <v>324</v>
      </c>
    </row>
    <row r="62" spans="1:24">
      <c r="A62" s="4" t="s">
        <v>392</v>
      </c>
      <c r="O62" s="9" t="n">
        <v>0.5</v>
      </c>
    </row>
    <row r="63" spans="1:24">
      <c r="A63" s="4" t="s">
        <v>374</v>
      </c>
      <c r="O63" s="7" t="n">
        <v>50000</v>
      </c>
    </row>
    <row r="64" spans="1:24">
      <c r="A64" s="4" t="s">
        <v>364</v>
      </c>
      <c r="O64" s="4" t="s">
        <v>393</v>
      </c>
    </row>
    <row r="65" spans="1:24">
      <c r="A65" s="4" t="s">
        <v>352</v>
      </c>
      <c r="O65" s="4" t="s">
        <v>394</v>
      </c>
    </row>
    <row r="66" spans="1:24">
      <c r="A66" s="4" t="s">
        <v>353</v>
      </c>
      <c r="O66" s="7" t="n">
        <v>55000</v>
      </c>
    </row>
    <row r="67" spans="1:24">
      <c r="A67" s="4" t="s">
        <v>387</v>
      </c>
      <c r="O67" s="4" t="s">
        <v>395</v>
      </c>
    </row>
    <row r="68" spans="1:24">
      <c r="A68" s="4" t="s">
        <v>372</v>
      </c>
      <c r="O68" s="7" t="n">
        <v>5000</v>
      </c>
    </row>
    <row r="69" spans="1:24">
      <c r="A69" s="4" t="s">
        <v>396</v>
      </c>
    </row>
    <row r="70" spans="1:24">
      <c r="A70" s="4" t="s">
        <v>350</v>
      </c>
      <c r="O70" s="4" t="s">
        <v>324</v>
      </c>
    </row>
    <row r="71" spans="1:24">
      <c r="A71" s="4" t="s">
        <v>392</v>
      </c>
      <c r="O71" s="10" t="n">
        <v>0.365</v>
      </c>
    </row>
    <row r="72" spans="1:24">
      <c r="A72" s="4" t="s">
        <v>374</v>
      </c>
      <c r="O72" s="7" t="n">
        <v>50000</v>
      </c>
    </row>
    <row r="73" spans="1:24">
      <c r="A73" s="4" t="s">
        <v>364</v>
      </c>
      <c r="O73" s="4" t="s">
        <v>365</v>
      </c>
    </row>
    <row r="74" spans="1:24">
      <c r="A74" s="4" t="s">
        <v>352</v>
      </c>
      <c r="O74" s="4" t="s">
        <v>394</v>
      </c>
    </row>
    <row r="75" spans="1:24">
      <c r="A75" s="4" t="s">
        <v>353</v>
      </c>
      <c r="O75" s="7" t="n">
        <v>55000</v>
      </c>
    </row>
    <row r="76" spans="1:24">
      <c r="A76" s="4" t="s">
        <v>387</v>
      </c>
      <c r="O76" s="4" t="s">
        <v>395</v>
      </c>
    </row>
    <row r="77" spans="1:24">
      <c r="A77" s="4" t="s">
        <v>372</v>
      </c>
      <c r="O77" s="7" t="n">
        <v>5000</v>
      </c>
    </row>
    <row r="78" spans="1:24">
      <c r="A78" s="4" t="s">
        <v>397</v>
      </c>
    </row>
    <row r="79" spans="1:24">
      <c r="A79" s="4" t="s">
        <v>350</v>
      </c>
      <c r="K79" s="4" t="s">
        <v>381</v>
      </c>
    </row>
    <row r="80" spans="1:24">
      <c r="A80" s="4" t="s">
        <v>362</v>
      </c>
      <c r="K80" s="4" t="s">
        <v>398</v>
      </c>
    </row>
    <row r="81" spans="1:24">
      <c r="A81" s="4" t="s">
        <v>374</v>
      </c>
      <c r="K81" s="7" t="n">
        <v>60000</v>
      </c>
    </row>
    <row r="82" spans="1:24">
      <c r="A82" s="4" t="s">
        <v>364</v>
      </c>
      <c r="K82" s="4" t="s">
        <v>365</v>
      </c>
    </row>
    <row r="83" spans="1:24">
      <c r="A83" s="4" t="s">
        <v>352</v>
      </c>
      <c r="K83" s="4" t="s">
        <v>399</v>
      </c>
    </row>
    <row r="84" spans="1:24">
      <c r="A84" s="4" t="s">
        <v>366</v>
      </c>
      <c r="K84" s="7" t="n">
        <v>60000</v>
      </c>
    </row>
    <row r="85" spans="1:24">
      <c r="A85" s="4" t="s">
        <v>382</v>
      </c>
      <c r="K85" s="6" t="n">
        <v>54000</v>
      </c>
    </row>
    <row r="86" spans="1:24">
      <c r="A86" s="4" t="s">
        <v>372</v>
      </c>
      <c r="K86" s="7" t="n">
        <v>6000</v>
      </c>
    </row>
    <row r="87" spans="1:24">
      <c r="A87" s="4" t="s">
        <v>400</v>
      </c>
      <c r="K87" s="4" t="s">
        <v>388</v>
      </c>
    </row>
    <row r="88" spans="1:24">
      <c r="A88" s="4" t="s">
        <v>401</v>
      </c>
    </row>
    <row r="89" spans="1:24">
      <c r="A89" s="4" t="s">
        <v>350</v>
      </c>
      <c r="R89" s="4" t="s">
        <v>324</v>
      </c>
    </row>
    <row r="90" spans="1:24">
      <c r="A90" s="4" t="s">
        <v>362</v>
      </c>
      <c r="R90" s="4" t="s">
        <v>395</v>
      </c>
    </row>
    <row r="91" spans="1:24">
      <c r="A91" s="4" t="s">
        <v>392</v>
      </c>
      <c r="R91" s="9" t="n">
        <v>0.3</v>
      </c>
    </row>
    <row r="92" spans="1:24">
      <c r="A92" s="4" t="s">
        <v>374</v>
      </c>
      <c r="R92" s="7" t="n">
        <v>72500</v>
      </c>
    </row>
    <row r="93" spans="1:24">
      <c r="A93" s="4" t="s">
        <v>352</v>
      </c>
      <c r="R93" s="4" t="s">
        <v>399</v>
      </c>
    </row>
    <row r="94" spans="1:24">
      <c r="A94" s="4" t="s">
        <v>353</v>
      </c>
      <c r="R94" s="7" t="n">
        <v>85000</v>
      </c>
    </row>
    <row r="95" spans="1:24">
      <c r="A95" s="4" t="s">
        <v>387</v>
      </c>
      <c r="R95" s="4" t="s">
        <v>395</v>
      </c>
    </row>
    <row r="96" spans="1:24">
      <c r="A96" s="4" t="s">
        <v>372</v>
      </c>
      <c r="R96" s="7" t="n">
        <v>8500</v>
      </c>
    </row>
    <row r="97" spans="1:24">
      <c r="A97" s="4" t="s">
        <v>379</v>
      </c>
      <c r="R97" s="7" t="n">
        <v>4000</v>
      </c>
    </row>
    <row r="98" spans="1:24">
      <c r="A98" s="4" t="s">
        <v>402</v>
      </c>
    </row>
    <row r="99" spans="1:24">
      <c r="A99" s="4" t="s">
        <v>362</v>
      </c>
      <c r="J99" s="4" t="s">
        <v>360</v>
      </c>
    </row>
    <row r="100" spans="1:24">
      <c r="A100" s="4" t="s">
        <v>364</v>
      </c>
      <c r="J100" s="4" t="s">
        <v>365</v>
      </c>
    </row>
    <row r="101" spans="1:24">
      <c r="A101" s="4" t="s">
        <v>353</v>
      </c>
      <c r="J101" s="7" t="n">
        <v>60000</v>
      </c>
    </row>
    <row r="102" spans="1:24">
      <c r="A102" s="4" t="s">
        <v>387</v>
      </c>
      <c r="J102" s="4" t="s">
        <v>403</v>
      </c>
    </row>
    <row r="103" spans="1:24">
      <c r="A103" s="4" t="s">
        <v>382</v>
      </c>
      <c r="J103" s="7" t="n">
        <v>54750</v>
      </c>
    </row>
    <row r="104" spans="1:24">
      <c r="A104" s="4" t="s">
        <v>372</v>
      </c>
      <c r="J104" s="7" t="n">
        <v>5250</v>
      </c>
    </row>
    <row r="105" spans="1:24">
      <c r="A105" s="4" t="s">
        <v>404</v>
      </c>
    </row>
    <row r="106" spans="1:24">
      <c r="A106" s="4" t="s">
        <v>362</v>
      </c>
      <c r="J106" s="4" t="s">
        <v>405</v>
      </c>
    </row>
    <row r="107" spans="1:24">
      <c r="A107" s="4" t="s">
        <v>406</v>
      </c>
    </row>
    <row r="108" spans="1:24">
      <c r="A108" s="4" t="s">
        <v>362</v>
      </c>
      <c r="J108" s="4" t="s">
        <v>407</v>
      </c>
    </row>
    <row r="109" spans="1:24">
      <c r="A109" s="4" t="s">
        <v>408</v>
      </c>
    </row>
    <row r="110" spans="1:24">
      <c r="A110" s="4" t="s">
        <v>409</v>
      </c>
      <c r="H110" s="7" t="n">
        <v>4000</v>
      </c>
      <c r="I110" s="7" t="n">
        <v>4000</v>
      </c>
    </row>
    <row r="111" spans="1:24">
      <c r="A111" s="4" t="s">
        <v>353</v>
      </c>
      <c r="H111" s="7" t="n">
        <v>59000</v>
      </c>
      <c r="I111" s="6" t="n">
        <v>59000</v>
      </c>
    </row>
    <row r="112" spans="1:24">
      <c r="A112" s="4" t="s">
        <v>387</v>
      </c>
      <c r="H112" s="4" t="s">
        <v>388</v>
      </c>
    </row>
    <row r="113" spans="1:24">
      <c r="A113" s="4" t="s">
        <v>382</v>
      </c>
      <c r="H113" s="7" t="n">
        <v>55000</v>
      </c>
      <c r="I113" s="7" t="n">
        <v>55000</v>
      </c>
    </row>
    <row r="114" spans="1:24">
      <c r="A114" s="4" t="s">
        <v>410</v>
      </c>
    </row>
    <row r="115" spans="1:24">
      <c r="A115" s="4" t="s">
        <v>362</v>
      </c>
      <c r="I115" s="4" t="s">
        <v>390</v>
      </c>
    </row>
    <row r="116" spans="1:24">
      <c r="A116" s="4" t="s">
        <v>411</v>
      </c>
    </row>
    <row r="117" spans="1:24">
      <c r="A117" s="4" t="s">
        <v>362</v>
      </c>
      <c r="I117" s="4" t="s">
        <v>398</v>
      </c>
    </row>
    <row r="118" spans="1:24">
      <c r="A118" s="4" t="s">
        <v>412</v>
      </c>
    </row>
    <row r="119" spans="1:24">
      <c r="A119" s="4" t="s">
        <v>349</v>
      </c>
      <c r="T119" s="7" t="n">
        <v>145000</v>
      </c>
    </row>
    <row r="120" spans="1:24">
      <c r="A120" s="4" t="s">
        <v>362</v>
      </c>
      <c r="F120" s="4" t="s">
        <v>324</v>
      </c>
      <c r="T120" s="4" t="s">
        <v>381</v>
      </c>
    </row>
    <row r="121" spans="1:24">
      <c r="A121" s="4" t="s">
        <v>392</v>
      </c>
      <c r="F121" s="9" t="n">
        <v>0.4</v>
      </c>
      <c r="V121" s="9" t="n">
        <v>0.4</v>
      </c>
    </row>
    <row r="122" spans="1:24">
      <c r="A122" s="4" t="s">
        <v>353</v>
      </c>
      <c r="F122" s="7" t="n">
        <v>145000</v>
      </c>
    </row>
    <row r="123" spans="1:24">
      <c r="A123" s="4" t="s">
        <v>413</v>
      </c>
      <c r="F123" s="4" t="s">
        <v>414</v>
      </c>
      <c r="V123" s="4" t="s">
        <v>395</v>
      </c>
    </row>
    <row r="124" spans="1:24">
      <c r="A124" s="4" t="s">
        <v>415</v>
      </c>
    </row>
    <row r="125" spans="1:24">
      <c r="A125" s="4" t="s">
        <v>349</v>
      </c>
      <c r="E125" s="7" t="n">
        <v>110000</v>
      </c>
    </row>
    <row r="126" spans="1:24">
      <c r="A126" s="4" t="s">
        <v>362</v>
      </c>
      <c r="E126" s="4" t="s">
        <v>324</v>
      </c>
    </row>
    <row r="127" spans="1:24">
      <c r="A127" s="4" t="s">
        <v>392</v>
      </c>
      <c r="E127" s="9" t="n">
        <v>0.4</v>
      </c>
      <c r="V127" s="9" t="n">
        <v>0.4</v>
      </c>
    </row>
    <row r="128" spans="1:24">
      <c r="A128" s="4" t="s">
        <v>364</v>
      </c>
      <c r="E128" s="4" t="s">
        <v>416</v>
      </c>
    </row>
    <row r="129" spans="1:24">
      <c r="A129" s="4" t="s">
        <v>352</v>
      </c>
      <c r="E129" s="4" t="s">
        <v>417</v>
      </c>
    </row>
    <row r="130" spans="1:24">
      <c r="A130" s="4" t="s">
        <v>353</v>
      </c>
      <c r="E130" s="7" t="n">
        <v>110000</v>
      </c>
    </row>
    <row r="131" spans="1:24">
      <c r="A131" s="4" t="s">
        <v>382</v>
      </c>
      <c r="E131" s="6" t="n">
        <v>100000</v>
      </c>
    </row>
    <row r="132" spans="1:24">
      <c r="A132" s="4" t="s">
        <v>372</v>
      </c>
      <c r="E132" s="6" t="n">
        <v>10000</v>
      </c>
    </row>
    <row r="133" spans="1:24">
      <c r="A133" s="4" t="s">
        <v>379</v>
      </c>
      <c r="E133" s="7" t="n">
        <v>11350</v>
      </c>
    </row>
    <row r="134" spans="1:24">
      <c r="A134" s="4" t="s">
        <v>413</v>
      </c>
      <c r="E134" s="4" t="s">
        <v>414</v>
      </c>
      <c r="V134" s="4" t="s">
        <v>395</v>
      </c>
    </row>
    <row r="135" spans="1:24">
      <c r="A135" s="4" t="s">
        <v>418</v>
      </c>
    </row>
    <row r="136" spans="1:24">
      <c r="A136" s="4" t="s">
        <v>349</v>
      </c>
      <c r="C136" s="7" t="n">
        <v>121000</v>
      </c>
    </row>
    <row r="137" spans="1:24">
      <c r="A137" s="4" t="s">
        <v>362</v>
      </c>
      <c r="C137" s="4" t="s">
        <v>324</v>
      </c>
    </row>
    <row r="138" spans="1:24">
      <c r="A138" s="4" t="s">
        <v>364</v>
      </c>
      <c r="C138" s="4" t="s">
        <v>416</v>
      </c>
    </row>
    <row r="139" spans="1:24">
      <c r="A139" s="4" t="s">
        <v>352</v>
      </c>
      <c r="C139" s="4" t="s">
        <v>419</v>
      </c>
    </row>
    <row r="140" spans="1:24">
      <c r="A140" s="4" t="s">
        <v>353</v>
      </c>
      <c r="C140" s="7" t="n">
        <v>121000</v>
      </c>
    </row>
    <row r="141" spans="1:24">
      <c r="A141" s="4" t="s">
        <v>382</v>
      </c>
      <c r="C141" s="6" t="n">
        <v>100000</v>
      </c>
    </row>
    <row r="142" spans="1:24">
      <c r="A142" s="4" t="s">
        <v>372</v>
      </c>
      <c r="C142" s="6" t="n">
        <v>10000</v>
      </c>
    </row>
    <row r="143" spans="1:24">
      <c r="A143" s="4" t="s">
        <v>379</v>
      </c>
      <c r="C143" s="7" t="n">
        <v>11000</v>
      </c>
    </row>
    <row r="144" spans="1:24">
      <c r="A144" s="4" t="s">
        <v>413</v>
      </c>
      <c r="C144" s="4" t="s">
        <v>414</v>
      </c>
    </row>
    <row r="145" spans="1:24">
      <c r="A145" s="4" t="s">
        <v>420</v>
      </c>
    </row>
    <row r="146" spans="1:24">
      <c r="A146" s="4" t="s">
        <v>362</v>
      </c>
      <c r="B146" s="4" t="s">
        <v>381</v>
      </c>
    </row>
    <row r="147" spans="1:24">
      <c r="A147" s="4" t="s">
        <v>353</v>
      </c>
      <c r="B147" s="7" t="n">
        <v>57500</v>
      </c>
    </row>
    <row r="148" spans="1:24">
      <c r="A148" s="4" t="s">
        <v>421</v>
      </c>
      <c r="B148" s="7" t="n">
        <v>250</v>
      </c>
    </row>
    <row r="149" spans="1:24">
      <c r="A149" s="4" t="s">
        <v>422</v>
      </c>
    </row>
    <row r="150" spans="1:24">
      <c r="A150" s="4" t="s">
        <v>362</v>
      </c>
      <c r="B150" s="4" t="s">
        <v>423</v>
      </c>
    </row>
    <row r="151" spans="1:24">
      <c r="A151" s="4" t="s">
        <v>424</v>
      </c>
    </row>
    <row r="152" spans="1:24">
      <c r="A152" s="4" t="s">
        <v>362</v>
      </c>
      <c r="B152" s="4" t="s">
        <v>385</v>
      </c>
    </row>
    <row r="153" spans="1:24">
      <c r="A153" s="4" t="s">
        <v>425</v>
      </c>
    </row>
    <row r="154" spans="1:24">
      <c r="A154" s="4" t="s">
        <v>362</v>
      </c>
      <c r="B154" s="4" t="s">
        <v>426</v>
      </c>
    </row>
    <row r="155" spans="1:24">
      <c r="A155" s="4" t="s">
        <v>427</v>
      </c>
    </row>
    <row r="156" spans="1:24">
      <c r="A156" s="4" t="s">
        <v>421</v>
      </c>
      <c r="B156" s="7" t="n">
        <v>500</v>
      </c>
    </row>
    <row r="157" spans="1:24">
      <c r="A157" s="4" t="s">
        <v>428</v>
      </c>
    </row>
    <row r="158" spans="1:24">
      <c r="A158" s="4" t="s">
        <v>175</v>
      </c>
      <c r="O158" s="7" t="n">
        <v>6924</v>
      </c>
    </row>
    <row r="159" spans="1:24">
      <c r="A159" s="4" t="s">
        <v>354</v>
      </c>
      <c r="O159" s="6" t="n">
        <v>2104596</v>
      </c>
    </row>
    <row r="160" spans="1:24">
      <c r="A160" s="4" t="s">
        <v>429</v>
      </c>
      <c r="O160" s="7" t="n">
        <v>152860</v>
      </c>
      <c r="P160" s="7" t="n">
        <v>292258</v>
      </c>
    </row>
    <row r="161" spans="1:24">
      <c r="A161" s="4" t="s">
        <v>430</v>
      </c>
    </row>
    <row r="162" spans="1:24">
      <c r="A162" s="4" t="s">
        <v>431</v>
      </c>
      <c r="S162" s="7" t="n">
        <v>93118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2</v>
      </c>
      <c r="B1" s="2" t="s">
        <v>2</v>
      </c>
      <c r="C1" s="2" t="s">
        <v>25</v>
      </c>
    </row>
    <row r="2" spans="1:3">
      <c r="A2" s="3" t="s">
        <v>197</v>
      </c>
    </row>
    <row r="3" spans="1:3">
      <c r="A3" s="4" t="s">
        <v>433</v>
      </c>
      <c r="B3" s="7" t="n">
        <v>150586</v>
      </c>
      <c r="C3" s="7" t="n">
        <v>11643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r="A1" s="1" t="s">
        <v>434</v>
      </c>
      <c r="B1" s="2" t="s">
        <v>312</v>
      </c>
      <c r="C1" s="2" t="s">
        <v>1</v>
      </c>
    </row>
    <row r="2" spans="1:5">
      <c r="B2" s="2" t="s">
        <v>259</v>
      </c>
      <c r="C2" s="2" t="s">
        <v>2</v>
      </c>
      <c r="D2" s="2" t="s">
        <v>79</v>
      </c>
      <c r="E2" s="2" t="s">
        <v>25</v>
      </c>
    </row>
    <row r="3" spans="1:5">
      <c r="A3" s="3" t="s">
        <v>197</v>
      </c>
    </row>
    <row r="4" spans="1:5">
      <c r="A4" s="4" t="s">
        <v>435</v>
      </c>
      <c r="B4" s="7" t="n">
        <v>172800</v>
      </c>
    </row>
    <row r="5" spans="1:5">
      <c r="A5" s="4" t="s">
        <v>95</v>
      </c>
      <c r="B5" s="7" t="n">
        <v>39910</v>
      </c>
      <c r="C5" s="7" t="n">
        <v>136076</v>
      </c>
      <c r="D5" s="7" t="n">
        <v>81238</v>
      </c>
    </row>
    <row r="6" spans="1:5">
      <c r="A6" s="4" t="s">
        <v>352</v>
      </c>
      <c r="B6" s="4" t="s">
        <v>268</v>
      </c>
      <c r="C6" s="4" t="s">
        <v>269</v>
      </c>
    </row>
    <row r="7" spans="1:5">
      <c r="A7" s="4" t="s">
        <v>436</v>
      </c>
      <c r="B7" s="7" t="n">
        <v>633</v>
      </c>
    </row>
    <row r="8" spans="1:5">
      <c r="A8" s="4" t="s">
        <v>273</v>
      </c>
      <c r="C8" s="7" t="n">
        <v>0</v>
      </c>
      <c r="E8" s="7" t="n">
        <v>3991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7</v>
      </c>
      <c r="B1" s="2" t="s">
        <v>2</v>
      </c>
      <c r="C1" s="2" t="s">
        <v>25</v>
      </c>
    </row>
    <row r="2" spans="1:3">
      <c r="A2" s="4" t="s">
        <v>438</v>
      </c>
      <c r="B2" s="7" t="n">
        <v>52915</v>
      </c>
      <c r="C2" s="7" t="n">
        <v>56226</v>
      </c>
    </row>
    <row r="3" spans="1:3">
      <c r="A3" s="4" t="s">
        <v>439</v>
      </c>
      <c r="B3" s="6" t="n">
        <v>-14047</v>
      </c>
      <c r="C3" s="6" t="n">
        <v>-13721</v>
      </c>
    </row>
    <row r="4" spans="1:3">
      <c r="A4" s="4" t="s">
        <v>440</v>
      </c>
      <c r="B4" s="7" t="n">
        <v>38868</v>
      </c>
      <c r="C4" s="7" t="n">
        <v>4250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1</v>
      </c>
      <c r="B1" s="2" t="s">
        <v>2</v>
      </c>
      <c r="C1" s="2" t="s">
        <v>25</v>
      </c>
    </row>
    <row r="2" spans="1:3">
      <c r="A2" s="4" t="s">
        <v>442</v>
      </c>
      <c r="B2" s="7" t="n">
        <v>1316167</v>
      </c>
      <c r="C2" s="7" t="n">
        <v>1126419</v>
      </c>
    </row>
    <row r="3" spans="1:3">
      <c r="A3" s="4" t="s">
        <v>443</v>
      </c>
      <c r="B3" s="6" t="n">
        <v>1216766</v>
      </c>
      <c r="C3" s="6" t="n">
        <v>1044102</v>
      </c>
    </row>
    <row r="4" spans="1:3">
      <c r="A4" s="4" t="s">
        <v>444</v>
      </c>
      <c r="B4" s="6" t="n">
        <v>99401</v>
      </c>
      <c r="C4" s="6" t="n">
        <v>82317</v>
      </c>
    </row>
    <row r="5" spans="1:3">
      <c r="A5" s="4" t="s">
        <v>445</v>
      </c>
    </row>
    <row r="6" spans="1:3">
      <c r="A6" s="4" t="s">
        <v>442</v>
      </c>
      <c r="B6" s="6" t="n">
        <v>454737</v>
      </c>
      <c r="C6" s="6" t="n">
        <v>431092</v>
      </c>
    </row>
    <row r="7" spans="1:3">
      <c r="A7" s="4" t="s">
        <v>446</v>
      </c>
    </row>
    <row r="8" spans="1:3">
      <c r="A8" s="4" t="s">
        <v>442</v>
      </c>
      <c r="B8" s="6" t="n">
        <v>9734</v>
      </c>
      <c r="C8" s="6" t="n">
        <v>9184</v>
      </c>
    </row>
    <row r="9" spans="1:3">
      <c r="A9" s="4" t="s">
        <v>447</v>
      </c>
    </row>
    <row r="10" spans="1:3">
      <c r="A10" s="4" t="s">
        <v>442</v>
      </c>
      <c r="B10" s="6" t="n">
        <v>34803</v>
      </c>
      <c r="C10" s="6" t="n">
        <v>11564</v>
      </c>
    </row>
    <row r="11" spans="1:3">
      <c r="A11" s="4" t="s">
        <v>448</v>
      </c>
    </row>
    <row r="12" spans="1:3">
      <c r="A12" s="4" t="s">
        <v>442</v>
      </c>
      <c r="B12" s="6" t="n">
        <v>129823</v>
      </c>
      <c r="C12" s="6" t="n">
        <v>95622</v>
      </c>
    </row>
    <row r="13" spans="1:3">
      <c r="A13" s="4" t="s">
        <v>449</v>
      </c>
    </row>
    <row r="14" spans="1:3">
      <c r="A14" s="4" t="s">
        <v>442</v>
      </c>
      <c r="B14" s="7" t="n">
        <v>687070</v>
      </c>
      <c r="C14" s="7" t="n">
        <v>57895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0</v>
      </c>
      <c r="B1" s="2" t="s">
        <v>2</v>
      </c>
      <c r="C1" s="2" t="s">
        <v>25</v>
      </c>
    </row>
    <row r="2" spans="1:3">
      <c r="A2" s="4" t="s">
        <v>445</v>
      </c>
    </row>
    <row r="3" spans="1:3">
      <c r="A3" s="4" t="s">
        <v>350</v>
      </c>
      <c r="B3" s="4" t="s">
        <v>363</v>
      </c>
      <c r="C3" s="4" t="s">
        <v>363</v>
      </c>
    </row>
    <row r="4" spans="1:3">
      <c r="A4" s="4" t="s">
        <v>451</v>
      </c>
      <c r="B4" s="7" t="n">
        <v>0</v>
      </c>
      <c r="C4" s="7" t="n">
        <v>0</v>
      </c>
    </row>
    <row r="5" spans="1:3">
      <c r="A5" s="4" t="s">
        <v>446</v>
      </c>
    </row>
    <row r="6" spans="1:3">
      <c r="A6" s="4" t="s">
        <v>350</v>
      </c>
      <c r="B6" s="4" t="s">
        <v>381</v>
      </c>
      <c r="C6" s="4" t="s">
        <v>381</v>
      </c>
    </row>
    <row r="7" spans="1:3">
      <c r="A7" s="4" t="s">
        <v>451</v>
      </c>
      <c r="B7" s="7" t="n">
        <v>0</v>
      </c>
      <c r="C7" s="7" t="n">
        <v>0</v>
      </c>
    </row>
    <row r="8" spans="1:3">
      <c r="A8" s="4" t="s">
        <v>447</v>
      </c>
    </row>
    <row r="9" spans="1:3">
      <c r="A9" s="4" t="s">
        <v>350</v>
      </c>
      <c r="B9" s="4" t="s">
        <v>381</v>
      </c>
      <c r="C9" s="4" t="s">
        <v>381</v>
      </c>
    </row>
    <row r="10" spans="1:3">
      <c r="A10" s="4" t="s">
        <v>451</v>
      </c>
      <c r="B10" s="7" t="n">
        <v>23458</v>
      </c>
      <c r="C10" s="7" t="n">
        <v>43408</v>
      </c>
    </row>
    <row r="11" spans="1:3">
      <c r="A11" s="4" t="s">
        <v>448</v>
      </c>
    </row>
    <row r="12" spans="1:3">
      <c r="A12" s="4" t="s">
        <v>350</v>
      </c>
      <c r="B12" s="4" t="s">
        <v>360</v>
      </c>
      <c r="C12" s="4" t="s">
        <v>360</v>
      </c>
    </row>
    <row r="13" spans="1:3">
      <c r="A13" s="4" t="s">
        <v>451</v>
      </c>
      <c r="B13" s="7" t="n">
        <v>0</v>
      </c>
      <c r="C13" s="7" t="n">
        <v>2857</v>
      </c>
    </row>
    <row r="14" spans="1:3">
      <c r="A14" s="4" t="s">
        <v>449</v>
      </c>
    </row>
    <row r="15" spans="1:3">
      <c r="A15" s="4" t="s">
        <v>350</v>
      </c>
      <c r="B15" s="4" t="s">
        <v>324</v>
      </c>
      <c r="C15" s="4" t="s">
        <v>324</v>
      </c>
    </row>
    <row r="16" spans="1:3">
      <c r="A16" s="4" t="s">
        <v>451</v>
      </c>
      <c r="B16" s="7" t="n">
        <v>66881</v>
      </c>
      <c r="C16" s="7" t="n">
        <v>1570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1416</v>
      </c>
      <c r="C4" s="7" t="n">
        <v>22463</v>
      </c>
    </row>
    <row r="5" spans="1:3">
      <c r="A5" s="4" t="s">
        <v>82</v>
      </c>
      <c r="B5" s="6" t="n">
        <v>18591</v>
      </c>
      <c r="C5" s="6" t="n">
        <v>17500</v>
      </c>
    </row>
    <row r="6" spans="1:3">
      <c r="A6" s="4" t="s">
        <v>83</v>
      </c>
      <c r="B6" s="6" t="n">
        <v>20007</v>
      </c>
      <c r="C6" s="6" t="n">
        <v>39963</v>
      </c>
    </row>
    <row r="7" spans="1:3">
      <c r="A7" s="3" t="s">
        <v>84</v>
      </c>
    </row>
    <row r="8" spans="1:3">
      <c r="A8" s="4" t="s">
        <v>85</v>
      </c>
      <c r="B8" s="6" t="n">
        <v>9207</v>
      </c>
      <c r="C8" s="6" t="n">
        <v>37142</v>
      </c>
    </row>
    <row r="9" spans="1:3">
      <c r="A9" s="4" t="s">
        <v>86</v>
      </c>
      <c r="B9" s="6" t="n">
        <v>753</v>
      </c>
      <c r="C9" s="6" t="n">
        <v>27808</v>
      </c>
    </row>
    <row r="10" spans="1:3">
      <c r="A10" s="4" t="s">
        <v>87</v>
      </c>
      <c r="B10" s="6" t="n">
        <v>10845</v>
      </c>
      <c r="C10" s="6" t="n">
        <v>16955</v>
      </c>
    </row>
    <row r="11" spans="1:3">
      <c r="A11" s="4" t="s">
        <v>88</v>
      </c>
      <c r="B11" s="6" t="n">
        <v>114379</v>
      </c>
      <c r="C11" s="6" t="n">
        <v>425253</v>
      </c>
    </row>
    <row r="12" spans="1:3">
      <c r="A12" s="4" t="s">
        <v>89</v>
      </c>
      <c r="B12" s="6" t="n">
        <v>135184</v>
      </c>
      <c r="C12" s="6" t="n">
        <v>507158</v>
      </c>
    </row>
    <row r="13" spans="1:3">
      <c r="A13" s="4" t="s">
        <v>90</v>
      </c>
      <c r="B13" s="6" t="n">
        <v>-115177</v>
      </c>
      <c r="C13" s="7" t="n">
        <v>-467195</v>
      </c>
    </row>
    <row r="14" spans="1:3">
      <c r="A14" s="3" t="s">
        <v>91</v>
      </c>
    </row>
    <row r="15" spans="1:3">
      <c r="A15" s="4" t="s">
        <v>92</v>
      </c>
      <c r="B15" s="7" t="n">
        <v>2570</v>
      </c>
      <c r="C15" s="4" t="s">
        <v>29</v>
      </c>
    </row>
    <row r="16" spans="1:3">
      <c r="A16" s="4" t="s">
        <v>93</v>
      </c>
      <c r="B16" s="4" t="s">
        <v>29</v>
      </c>
      <c r="C16" s="7" t="n">
        <v>7319</v>
      </c>
    </row>
    <row r="17" spans="1:3">
      <c r="A17" s="4" t="s">
        <v>94</v>
      </c>
      <c r="B17" s="7" t="n">
        <v>4546</v>
      </c>
      <c r="C17" s="6" t="n">
        <v>931</v>
      </c>
    </row>
    <row r="18" spans="1:3">
      <c r="A18" s="4" t="s">
        <v>95</v>
      </c>
      <c r="B18" s="6" t="n">
        <v>-136076</v>
      </c>
      <c r="C18" s="6" t="n">
        <v>-81238</v>
      </c>
    </row>
    <row r="19" spans="1:3">
      <c r="A19" s="4" t="s">
        <v>96</v>
      </c>
      <c r="B19" s="6" t="n">
        <v>-244148</v>
      </c>
      <c r="C19" s="6" t="n">
        <v>-662783</v>
      </c>
    </row>
    <row r="20" spans="1:3">
      <c r="A20" s="4" t="s">
        <v>97</v>
      </c>
      <c r="B20" s="6" t="n">
        <v>-6874342</v>
      </c>
      <c r="C20" s="6" t="n">
        <v>-260951</v>
      </c>
    </row>
    <row r="21" spans="1:3">
      <c r="A21" s="4" t="s">
        <v>98</v>
      </c>
      <c r="B21" s="6" t="n">
        <v>-7247450</v>
      </c>
      <c r="C21" s="6" t="n">
        <v>-996722</v>
      </c>
    </row>
    <row r="22" spans="1:3">
      <c r="A22" s="4" t="s">
        <v>99</v>
      </c>
      <c r="B22" s="6" t="n">
        <v>-7362627</v>
      </c>
      <c r="C22" s="6" t="n">
        <v>-1463917</v>
      </c>
    </row>
    <row r="23" spans="1:3">
      <c r="A23" s="3" t="s">
        <v>100</v>
      </c>
    </row>
    <row r="24" spans="1:3">
      <c r="A24" s="4" t="s">
        <v>101</v>
      </c>
      <c r="B24" s="6" t="n">
        <v>15400</v>
      </c>
      <c r="C24" s="6" t="n">
        <v>38500</v>
      </c>
    </row>
    <row r="25" spans="1:3">
      <c r="A25" s="4" t="s">
        <v>102</v>
      </c>
      <c r="B25" s="7" t="n">
        <v>-7347227</v>
      </c>
      <c r="C25" s="7" t="n">
        <v>-1425417</v>
      </c>
    </row>
    <row r="26" spans="1:3">
      <c r="A26" s="4" t="s">
        <v>103</v>
      </c>
      <c r="B26" s="9" t="n">
        <v>-0.09</v>
      </c>
      <c r="C26" s="9" t="n">
        <v>-0.04</v>
      </c>
    </row>
    <row r="27" spans="1:3">
      <c r="A27" s="4" t="s">
        <v>104</v>
      </c>
      <c r="B27" s="6" t="n">
        <v>82223186</v>
      </c>
      <c r="C27" s="6" t="n">
        <v>351289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4"/>
    <col customWidth="1" max="5" min="5" width="16"/>
  </cols>
  <sheetData>
    <row r="1" spans="1:5">
      <c r="A1" s="1" t="s">
        <v>452</v>
      </c>
      <c r="B1" s="2" t="s">
        <v>312</v>
      </c>
      <c r="C1" s="2" t="s">
        <v>1</v>
      </c>
      <c r="E1" s="2" t="s">
        <v>275</v>
      </c>
    </row>
    <row r="2" spans="1:5">
      <c r="B2" s="2" t="s">
        <v>259</v>
      </c>
      <c r="C2" s="2" t="s">
        <v>2</v>
      </c>
      <c r="D2" s="2" t="s">
        <v>79</v>
      </c>
      <c r="E2" s="2" t="s">
        <v>25</v>
      </c>
    </row>
    <row r="3" spans="1:5">
      <c r="A3" s="4" t="s">
        <v>453</v>
      </c>
      <c r="C3" s="7" t="n">
        <v>9213742</v>
      </c>
      <c r="E3" s="7" t="n">
        <v>2355580</v>
      </c>
    </row>
    <row r="4" spans="1:5">
      <c r="A4" s="4" t="s">
        <v>95</v>
      </c>
      <c r="B4" s="7" t="n">
        <v>39910</v>
      </c>
      <c r="C4" s="6" t="n">
        <v>136076</v>
      </c>
      <c r="D4" s="7" t="n">
        <v>81238</v>
      </c>
    </row>
    <row r="5" spans="1:5">
      <c r="A5" s="4" t="s">
        <v>46</v>
      </c>
      <c r="C5" s="6" t="n">
        <v>9213742</v>
      </c>
      <c r="E5" s="6" t="n">
        <v>2355580</v>
      </c>
    </row>
    <row r="6" spans="1:5">
      <c r="A6" s="4" t="s">
        <v>454</v>
      </c>
    </row>
    <row r="7" spans="1:5">
      <c r="A7" s="4" t="s">
        <v>455</v>
      </c>
      <c r="E7" s="6" t="n">
        <v>931181</v>
      </c>
    </row>
    <row r="8" spans="1:5">
      <c r="A8" s="4" t="s">
        <v>453</v>
      </c>
      <c r="E8" s="6" t="n">
        <v>2577683</v>
      </c>
    </row>
    <row r="9" spans="1:5">
      <c r="A9" s="4" t="s">
        <v>95</v>
      </c>
      <c r="E9" s="6" t="n">
        <v>931181</v>
      </c>
    </row>
    <row r="10" spans="1:5">
      <c r="A10" s="4" t="s">
        <v>456</v>
      </c>
      <c r="C10" s="6" t="n">
        <v>6874342</v>
      </c>
      <c r="D10" s="6" t="n">
        <v>260951</v>
      </c>
    </row>
    <row r="11" spans="1:5">
      <c r="A11" s="4" t="s">
        <v>175</v>
      </c>
      <c r="C11" s="6" t="n">
        <v>16180</v>
      </c>
      <c r="D11" s="7" t="n">
        <v>0</v>
      </c>
    </row>
    <row r="12" spans="1:5">
      <c r="A12" s="4" t="s">
        <v>46</v>
      </c>
      <c r="C12" s="7" t="n">
        <v>9213742</v>
      </c>
      <c r="E12" s="7" t="n">
        <v>235558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6"/>
    <col customWidth="1" max="2" min="2" width="24"/>
  </cols>
  <sheetData>
    <row r="1" spans="1:2">
      <c r="A1" s="1" t="s">
        <v>457</v>
      </c>
      <c r="B1" s="2" t="s">
        <v>1</v>
      </c>
    </row>
    <row r="2" spans="1:2">
      <c r="B2" s="2" t="s">
        <v>458</v>
      </c>
    </row>
    <row r="3" spans="1:2">
      <c r="A3" s="4" t="s">
        <v>459</v>
      </c>
      <c r="B3" s="10" t="n">
        <v>0.007</v>
      </c>
    </row>
    <row r="4" spans="1:2">
      <c r="A4" s="4" t="s">
        <v>460</v>
      </c>
      <c r="B4" s="4" t="s">
        <v>461</v>
      </c>
    </row>
    <row r="5" spans="1:2">
      <c r="A5" s="4" t="s">
        <v>462</v>
      </c>
      <c r="B5" s="4" t="s">
        <v>463</v>
      </c>
    </row>
    <row r="6" spans="1:2">
      <c r="A6" s="4" t="s">
        <v>464</v>
      </c>
    </row>
    <row r="7" spans="1:2">
      <c r="A7" s="4" t="s">
        <v>465</v>
      </c>
      <c r="B7" s="10" t="n">
        <v>0.001</v>
      </c>
    </row>
    <row r="8" spans="1:2">
      <c r="A8" s="4" t="s">
        <v>466</v>
      </c>
      <c r="B8" s="4" t="s">
        <v>467</v>
      </c>
    </row>
    <row r="9" spans="1:2">
      <c r="A9" s="4" t="s">
        <v>468</v>
      </c>
      <c r="B9" s="4" t="s">
        <v>469</v>
      </c>
    </row>
    <row r="10" spans="1:2">
      <c r="A10" s="4" t="s">
        <v>470</v>
      </c>
    </row>
    <row r="11" spans="1:2">
      <c r="A11" s="4" t="s">
        <v>465</v>
      </c>
      <c r="B11" s="7" t="n">
        <v>1</v>
      </c>
    </row>
    <row r="12" spans="1:2">
      <c r="A12" s="4" t="s">
        <v>466</v>
      </c>
      <c r="B12" s="4" t="s">
        <v>471</v>
      </c>
    </row>
    <row r="13" spans="1:2">
      <c r="A13" s="4" t="s">
        <v>468</v>
      </c>
      <c r="B13" s="4" t="s">
        <v>4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3</v>
      </c>
      <c r="B1" s="2" t="s">
        <v>474</v>
      </c>
      <c r="C1" s="2" t="s">
        <v>475</v>
      </c>
      <c r="D1" s="2" t="s">
        <v>341</v>
      </c>
      <c r="E1" s="2" t="s">
        <v>2</v>
      </c>
      <c r="F1" s="2" t="s">
        <v>79</v>
      </c>
      <c r="G1" s="2" t="s">
        <v>314</v>
      </c>
      <c r="H1" s="2" t="s">
        <v>25</v>
      </c>
    </row>
    <row r="2" spans="1:8">
      <c r="A2" s="4" t="s">
        <v>77</v>
      </c>
      <c r="E2" s="6" t="n">
        <v>83379557</v>
      </c>
      <c r="H2" s="6" t="n">
        <v>81274961</v>
      </c>
    </row>
    <row r="3" spans="1:8">
      <c r="A3" s="4" t="s">
        <v>476</v>
      </c>
      <c r="E3" s="6" t="n">
        <v>2104596</v>
      </c>
    </row>
    <row r="4" spans="1:8">
      <c r="A4" s="4" t="s">
        <v>319</v>
      </c>
      <c r="E4" s="7" t="n">
        <v>6924</v>
      </c>
    </row>
    <row r="5" spans="1:8">
      <c r="A5" s="4" t="s">
        <v>477</v>
      </c>
      <c r="E5" s="6" t="n">
        <v>1000000</v>
      </c>
      <c r="H5" s="6" t="n">
        <v>1000000</v>
      </c>
    </row>
    <row r="6" spans="1:8">
      <c r="A6" s="4" t="s">
        <v>478</v>
      </c>
      <c r="E6" s="6" t="n">
        <v>1000000</v>
      </c>
      <c r="H6" s="6" t="n">
        <v>1000000</v>
      </c>
    </row>
    <row r="7" spans="1:8">
      <c r="A7" s="4" t="s">
        <v>479</v>
      </c>
      <c r="E7" s="7" t="n">
        <v>10</v>
      </c>
      <c r="H7" s="7" t="n">
        <v>10</v>
      </c>
    </row>
    <row r="8" spans="1:8">
      <c r="A8" s="4" t="s">
        <v>142</v>
      </c>
      <c r="E8" s="4" t="s">
        <v>29</v>
      </c>
      <c r="F8" s="7" t="n">
        <v>40000</v>
      </c>
    </row>
    <row r="9" spans="1:8">
      <c r="A9" s="4" t="s">
        <v>480</v>
      </c>
      <c r="E9" s="6" t="n">
        <v>1000000</v>
      </c>
      <c r="H9" s="6" t="n">
        <v>1000000</v>
      </c>
    </row>
    <row r="10" spans="1:8">
      <c r="A10" s="4" t="s">
        <v>481</v>
      </c>
      <c r="D10" s="6" t="n">
        <v>250000</v>
      </c>
    </row>
    <row r="11" spans="1:8">
      <c r="A11" s="4" t="s">
        <v>482</v>
      </c>
      <c r="D11" s="6" t="n">
        <v>250000</v>
      </c>
    </row>
    <row r="12" spans="1:8">
      <c r="A12" s="4" t="s">
        <v>483</v>
      </c>
      <c r="D12" s="7" t="n">
        <v>1</v>
      </c>
      <c r="G12" s="7" t="n">
        <v>1</v>
      </c>
    </row>
    <row r="13" spans="1:8">
      <c r="A13" s="4" t="s">
        <v>484</v>
      </c>
      <c r="G13" s="6" t="n">
        <v>1800000</v>
      </c>
    </row>
    <row r="14" spans="1:8">
      <c r="A14" s="4" t="s">
        <v>485</v>
      </c>
    </row>
    <row r="15" spans="1:8">
      <c r="A15" s="4" t="s">
        <v>483</v>
      </c>
      <c r="C15" s="7" t="n">
        <v>1</v>
      </c>
    </row>
    <row r="16" spans="1:8">
      <c r="A16" s="4" t="s">
        <v>484</v>
      </c>
      <c r="C16" s="6" t="n">
        <v>450000</v>
      </c>
    </row>
    <row r="17" spans="1:8">
      <c r="A17" s="4" t="s">
        <v>486</v>
      </c>
    </row>
    <row r="18" spans="1:8">
      <c r="A18" s="4" t="s">
        <v>477</v>
      </c>
      <c r="B18" s="6" t="n">
        <v>1000000</v>
      </c>
    </row>
    <row r="19" spans="1:8">
      <c r="A19" s="4" t="s">
        <v>487</v>
      </c>
      <c r="B19" s="4" t="s">
        <v>488</v>
      </c>
    </row>
    <row r="20" spans="1:8">
      <c r="A20" s="4" t="s">
        <v>480</v>
      </c>
      <c r="E20" s="6" t="n">
        <v>1000000</v>
      </c>
    </row>
    <row r="21" spans="1:8">
      <c r="A21" s="4" t="s">
        <v>489</v>
      </c>
    </row>
    <row r="22" spans="1:8">
      <c r="A22" s="4" t="s">
        <v>478</v>
      </c>
      <c r="B22" s="6" t="n">
        <v>1000000</v>
      </c>
    </row>
    <row r="23" spans="1:8">
      <c r="A23" s="4" t="s">
        <v>479</v>
      </c>
      <c r="B23" s="7" t="n">
        <v>100000</v>
      </c>
    </row>
    <row r="24" spans="1:8">
      <c r="A24" s="4" t="s">
        <v>142</v>
      </c>
      <c r="E24" s="7" t="n">
        <v>100000</v>
      </c>
    </row>
    <row r="25" spans="1:8">
      <c r="A25" s="4" t="s">
        <v>490</v>
      </c>
      <c r="E25" s="4" t="s">
        <v>49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r="1" spans="1:2">
      <c r="A1" s="1" t="s">
        <v>492</v>
      </c>
      <c r="B1" s="2" t="s">
        <v>1</v>
      </c>
    </row>
    <row r="2" spans="1:2">
      <c r="B2" s="2" t="s">
        <v>493</v>
      </c>
    </row>
    <row r="3" spans="1:2">
      <c r="A3" s="4" t="s">
        <v>494</v>
      </c>
      <c r="B3" s="6" t="n">
        <v>2050000</v>
      </c>
    </row>
    <row r="4" spans="1:2">
      <c r="A4" s="4" t="s">
        <v>495</v>
      </c>
      <c r="B4" s="4" t="s">
        <v>29</v>
      </c>
    </row>
    <row r="5" spans="1:2">
      <c r="A5" s="4" t="s">
        <v>496</v>
      </c>
      <c r="B5" s="4" t="s">
        <v>29</v>
      </c>
    </row>
    <row r="6" spans="1:2">
      <c r="A6" s="4" t="s">
        <v>497</v>
      </c>
      <c r="B6" s="4" t="s">
        <v>29</v>
      </c>
    </row>
    <row r="7" spans="1:2">
      <c r="A7" s="4" t="s">
        <v>498</v>
      </c>
      <c r="B7" s="6" t="n">
        <v>2500000</v>
      </c>
    </row>
    <row r="8" spans="1:2">
      <c r="A8" s="4" t="s">
        <v>499</v>
      </c>
      <c r="B8" s="6" t="n">
        <v>2500000</v>
      </c>
    </row>
    <row r="9" spans="1:2">
      <c r="A9" s="4" t="s">
        <v>500</v>
      </c>
      <c r="B9" s="7" t="n">
        <v>1</v>
      </c>
    </row>
    <row r="10" spans="1:2">
      <c r="A10" s="4" t="s">
        <v>501</v>
      </c>
      <c r="B10" s="4" t="s">
        <v>29</v>
      </c>
    </row>
    <row r="11" spans="1:2">
      <c r="A11" s="4" t="s">
        <v>502</v>
      </c>
      <c r="B11" s="4" t="s">
        <v>29</v>
      </c>
    </row>
    <row r="12" spans="1:2">
      <c r="A12" s="4" t="s">
        <v>503</v>
      </c>
      <c r="B12" s="4" t="s">
        <v>29</v>
      </c>
    </row>
    <row r="13" spans="1:2">
      <c r="A13" s="4" t="s">
        <v>504</v>
      </c>
      <c r="B13" s="7" t="n">
        <v>1</v>
      </c>
    </row>
    <row r="14" spans="1:2">
      <c r="A14" s="4" t="s">
        <v>505</v>
      </c>
      <c r="B14" s="7" t="n">
        <v>1</v>
      </c>
    </row>
    <row r="15" spans="1:2">
      <c r="A15" s="4" t="s">
        <v>506</v>
      </c>
      <c r="B15" s="4" t="s">
        <v>29</v>
      </c>
    </row>
    <row r="16" spans="1:2">
      <c r="A16" s="4" t="s">
        <v>507</v>
      </c>
      <c r="B16" s="4" t="s">
        <v>29</v>
      </c>
    </row>
    <row r="17" spans="1:2">
      <c r="A17" s="4" t="s">
        <v>508</v>
      </c>
      <c r="B17" s="4" t="s">
        <v>29</v>
      </c>
    </row>
    <row r="18" spans="1:2">
      <c r="A18" s="4" t="s">
        <v>509</v>
      </c>
      <c r="B18" s="4" t="s">
        <v>29</v>
      </c>
    </row>
    <row r="19" spans="1:2">
      <c r="A19" s="4" t="s">
        <v>510</v>
      </c>
      <c r="B19" s="6" t="n">
        <v>2050000</v>
      </c>
    </row>
    <row r="20" spans="1:2">
      <c r="A20" s="4" t="s">
        <v>511</v>
      </c>
      <c r="B20" s="4" t="s">
        <v>29</v>
      </c>
    </row>
    <row r="21" spans="1:2">
      <c r="A21" s="4" t="s">
        <v>512</v>
      </c>
      <c r="B21" s="4" t="s">
        <v>29</v>
      </c>
    </row>
    <row r="22" spans="1:2">
      <c r="A22" s="4" t="s">
        <v>513</v>
      </c>
      <c r="B22" s="4" t="s">
        <v>29</v>
      </c>
    </row>
    <row r="23" spans="1:2">
      <c r="A23" s="4" t="s">
        <v>514</v>
      </c>
      <c r="B23" s="6" t="n">
        <v>2500000</v>
      </c>
    </row>
    <row r="24" spans="1:2">
      <c r="A24" s="4" t="s">
        <v>515</v>
      </c>
      <c r="B24" s="6" t="n">
        <v>2500000</v>
      </c>
    </row>
    <row r="25" spans="1:2">
      <c r="A25" s="4" t="s">
        <v>516</v>
      </c>
      <c r="B25" s="4" t="s">
        <v>517</v>
      </c>
    </row>
    <row r="26" spans="1:2">
      <c r="A26" s="4" t="s">
        <v>518</v>
      </c>
      <c r="B26" s="4" t="s">
        <v>5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1"/>
    <col customWidth="1" max="6" min="6" width="21"/>
    <col customWidth="1" max="7" min="7" width="26"/>
    <col customWidth="1" max="8" min="8" width="21"/>
    <col customWidth="1" max="9" min="9" width="27"/>
    <col customWidth="1" max="10" min="10" width="21"/>
  </cols>
  <sheetData>
    <row r="1" spans="1:10">
      <c r="A1" s="1" t="s">
        <v>519</v>
      </c>
      <c r="B1" s="2" t="s">
        <v>520</v>
      </c>
      <c r="C1" s="2" t="s">
        <v>521</v>
      </c>
      <c r="D1" s="2" t="s">
        <v>522</v>
      </c>
      <c r="E1" s="2" t="s">
        <v>523</v>
      </c>
      <c r="F1" s="2" t="s">
        <v>524</v>
      </c>
      <c r="G1" s="2" t="s">
        <v>525</v>
      </c>
      <c r="H1" s="2" t="s">
        <v>262</v>
      </c>
      <c r="I1" s="2" t="s">
        <v>526</v>
      </c>
      <c r="J1" s="2" t="s">
        <v>527</v>
      </c>
    </row>
    <row r="2" spans="1:10">
      <c r="A2" s="4" t="s">
        <v>528</v>
      </c>
      <c r="D2" s="7" t="n">
        <v>150000</v>
      </c>
      <c r="E2" s="7" t="n">
        <v>90615</v>
      </c>
    </row>
    <row r="3" spans="1:10">
      <c r="A3" s="4" t="s">
        <v>529</v>
      </c>
      <c r="G3" s="7" t="n">
        <v>1735765</v>
      </c>
    </row>
    <row r="4" spans="1:10">
      <c r="A4" s="4" t="s">
        <v>530</v>
      </c>
      <c r="G4" s="4" t="s">
        <v>531</v>
      </c>
    </row>
    <row r="5" spans="1:10">
      <c r="A5" s="4" t="s">
        <v>532</v>
      </c>
      <c r="G5" s="7" t="n">
        <v>2000000</v>
      </c>
    </row>
    <row r="6" spans="1:10">
      <c r="A6" s="4" t="s">
        <v>533</v>
      </c>
      <c r="G6" s="4" t="s">
        <v>29</v>
      </c>
    </row>
    <row r="7" spans="1:10">
      <c r="A7" s="4" t="s">
        <v>534</v>
      </c>
      <c r="G7" s="7" t="n">
        <v>99401</v>
      </c>
      <c r="H7" s="7" t="n">
        <v>82317</v>
      </c>
    </row>
    <row r="8" spans="1:10">
      <c r="A8" s="4" t="s">
        <v>535</v>
      </c>
    </row>
    <row r="9" spans="1:10">
      <c r="A9" s="4" t="s">
        <v>529</v>
      </c>
      <c r="C9" s="7" t="n">
        <v>30000</v>
      </c>
    </row>
    <row r="10" spans="1:10">
      <c r="A10" s="4" t="s">
        <v>536</v>
      </c>
    </row>
    <row r="11" spans="1:10">
      <c r="A11" s="4" t="s">
        <v>537</v>
      </c>
      <c r="G11" s="4" t="s">
        <v>538</v>
      </c>
    </row>
    <row r="12" spans="1:10">
      <c r="A12" s="4" t="s">
        <v>539</v>
      </c>
      <c r="G12" s="7" t="n">
        <v>400000</v>
      </c>
    </row>
    <row r="13" spans="1:10">
      <c r="A13" s="4" t="s">
        <v>540</v>
      </c>
      <c r="G13" s="6" t="n">
        <v>5</v>
      </c>
    </row>
    <row r="14" spans="1:10">
      <c r="A14" s="4" t="s">
        <v>541</v>
      </c>
      <c r="G14" s="4" t="s">
        <v>542</v>
      </c>
    </row>
    <row r="15" spans="1:10">
      <c r="A15" s="4" t="s">
        <v>543</v>
      </c>
      <c r="G15" s="4" t="s">
        <v>371</v>
      </c>
    </row>
    <row r="16" spans="1:10">
      <c r="A16" s="4" t="s">
        <v>544</v>
      </c>
    </row>
    <row r="17" spans="1:10">
      <c r="A17" s="4" t="s">
        <v>545</v>
      </c>
      <c r="I17" s="6" t="n">
        <v>200000</v>
      </c>
    </row>
    <row r="18" spans="1:10">
      <c r="A18" s="4" t="s">
        <v>546</v>
      </c>
      <c r="I18" s="7" t="n">
        <v>5500</v>
      </c>
    </row>
    <row r="19" spans="1:10">
      <c r="A19" s="4" t="s">
        <v>547</v>
      </c>
    </row>
    <row r="20" spans="1:10">
      <c r="A20" s="4" t="s">
        <v>548</v>
      </c>
      <c r="F20" s="7" t="n">
        <v>6000</v>
      </c>
    </row>
    <row r="21" spans="1:10">
      <c r="A21" s="4" t="s">
        <v>549</v>
      </c>
      <c r="F21" s="7" t="n">
        <v>27480</v>
      </c>
    </row>
    <row r="22" spans="1:10">
      <c r="A22" s="4" t="s">
        <v>550</v>
      </c>
    </row>
    <row r="23" spans="1:10">
      <c r="A23" s="4" t="s">
        <v>551</v>
      </c>
      <c r="J23" s="7" t="n">
        <v>167478</v>
      </c>
    </row>
    <row r="24" spans="1:10">
      <c r="A24" s="4" t="s">
        <v>534</v>
      </c>
      <c r="J24" s="7" t="n">
        <v>35000</v>
      </c>
    </row>
    <row r="25" spans="1:10">
      <c r="A25" s="4" t="s">
        <v>552</v>
      </c>
    </row>
    <row r="26" spans="1:10">
      <c r="A26" s="4" t="s">
        <v>553</v>
      </c>
      <c r="B26" s="7" t="n">
        <v>432674</v>
      </c>
    </row>
    <row r="27" spans="1:10">
      <c r="A27" s="4" t="s">
        <v>554</v>
      </c>
      <c r="B27" s="4" t="s">
        <v>555</v>
      </c>
    </row>
    <row r="28" spans="1:10">
      <c r="A28" s="4" t="s">
        <v>556</v>
      </c>
      <c r="B28" s="7" t="n">
        <v>2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36"/>
    <col customWidth="1" max="3" min="3" width="22"/>
    <col customWidth="1" max="4" min="4" width="36"/>
    <col customWidth="1" max="5" min="5" width="40"/>
    <col customWidth="1" max="6" min="6" width="24"/>
    <col customWidth="1" max="7" min="7" width="29"/>
    <col customWidth="1" max="8" min="8" width="46"/>
    <col customWidth="1" max="9" min="9" width="13"/>
  </cols>
  <sheetData>
    <row r="1" spans="1:9">
      <c r="A1" s="1" t="s">
        <v>105</v>
      </c>
      <c r="B1" s="2" t="s">
        <v>106</v>
      </c>
      <c r="C1" s="2" t="s">
        <v>107</v>
      </c>
      <c r="D1" s="2" t="s">
        <v>108</v>
      </c>
      <c r="E1" s="2" t="s">
        <v>109</v>
      </c>
      <c r="F1" s="2" t="s">
        <v>110</v>
      </c>
      <c r="G1" s="2" t="s">
        <v>111</v>
      </c>
      <c r="H1" s="2" t="s">
        <v>112</v>
      </c>
      <c r="I1" s="2" t="s">
        <v>113</v>
      </c>
    </row>
    <row r="2" spans="1:9">
      <c r="A2" s="4" t="s">
        <v>114</v>
      </c>
      <c r="B2" s="4" t="s">
        <v>29</v>
      </c>
      <c r="C2" s="7" t="n">
        <v>350</v>
      </c>
      <c r="D2" s="7" t="n">
        <v>8058664</v>
      </c>
      <c r="E2" s="7" t="n">
        <v>-3500</v>
      </c>
      <c r="F2" s="7" t="n">
        <v>-2013380</v>
      </c>
      <c r="G2" s="7" t="n">
        <v>-5341712</v>
      </c>
      <c r="H2" s="7" t="n">
        <v>-2148300</v>
      </c>
      <c r="I2" s="7" t="n">
        <v>-1447878</v>
      </c>
    </row>
    <row r="3" spans="1:9">
      <c r="A3" s="4" t="s">
        <v>115</v>
      </c>
      <c r="B3" s="4" t="s">
        <v>29</v>
      </c>
      <c r="C3" s="6" t="n">
        <v>34940046</v>
      </c>
    </row>
    <row r="4" spans="1:9">
      <c r="A4" s="4" t="s">
        <v>116</v>
      </c>
      <c r="B4" s="4" t="s">
        <v>29</v>
      </c>
      <c r="C4" s="7" t="n">
        <v>2</v>
      </c>
      <c r="D4" s="6" t="n">
        <v>92181</v>
      </c>
      <c r="E4" s="4" t="s">
        <v>29</v>
      </c>
      <c r="F4" s="4" t="s">
        <v>29</v>
      </c>
      <c r="G4" s="4" t="s">
        <v>29</v>
      </c>
      <c r="H4" s="4" t="s">
        <v>29</v>
      </c>
      <c r="I4" s="6" t="n">
        <v>92183</v>
      </c>
    </row>
    <row r="5" spans="1:9">
      <c r="A5" s="4" t="s">
        <v>117</v>
      </c>
      <c r="B5" s="4" t="s">
        <v>29</v>
      </c>
      <c r="C5" s="6" t="n">
        <v>248874</v>
      </c>
    </row>
    <row r="6" spans="1:9">
      <c r="A6" s="4" t="s">
        <v>118</v>
      </c>
      <c r="C6" s="7" t="n">
        <v>1</v>
      </c>
      <c r="D6" s="6" t="n">
        <v>39999</v>
      </c>
      <c r="E6" s="4" t="s">
        <v>29</v>
      </c>
      <c r="F6" s="4" t="s">
        <v>29</v>
      </c>
      <c r="G6" s="4" t="s">
        <v>29</v>
      </c>
      <c r="H6" s="4" t="s">
        <v>29</v>
      </c>
      <c r="I6" s="6" t="n">
        <v>40000</v>
      </c>
    </row>
    <row r="7" spans="1:9">
      <c r="A7" s="4" t="s">
        <v>119</v>
      </c>
      <c r="C7" s="6" t="n">
        <v>100000</v>
      </c>
    </row>
    <row r="8" spans="1:9">
      <c r="A8" s="4" t="s">
        <v>120</v>
      </c>
      <c r="C8" s="7" t="n">
        <v>5</v>
      </c>
      <c r="D8" s="6" t="n">
        <v>119495</v>
      </c>
      <c r="E8" s="4" t="s">
        <v>29</v>
      </c>
      <c r="F8" s="4" t="s">
        <v>29</v>
      </c>
      <c r="G8" s="4" t="s">
        <v>29</v>
      </c>
      <c r="H8" s="4" t="s">
        <v>29</v>
      </c>
      <c r="I8" s="6" t="n">
        <v>119500</v>
      </c>
    </row>
    <row r="9" spans="1:9">
      <c r="A9" s="4" t="s">
        <v>121</v>
      </c>
      <c r="C9" s="6" t="n">
        <v>530000</v>
      </c>
    </row>
    <row r="10" spans="1:9">
      <c r="A10" s="4" t="s">
        <v>122</v>
      </c>
      <c r="C10" s="4" t="s">
        <v>29</v>
      </c>
      <c r="D10" s="6" t="n">
        <v>-15667</v>
      </c>
      <c r="E10" s="4" t="s">
        <v>29</v>
      </c>
      <c r="F10" s="4" t="s">
        <v>29</v>
      </c>
      <c r="G10" s="4" t="s">
        <v>29</v>
      </c>
      <c r="H10" s="4" t="s">
        <v>29</v>
      </c>
      <c r="I10" s="6" t="n">
        <v>-15667</v>
      </c>
    </row>
    <row r="11" spans="1:9">
      <c r="A11" s="4" t="s">
        <v>123</v>
      </c>
      <c r="C11" s="6" t="n">
        <v>-33333</v>
      </c>
    </row>
    <row r="12" spans="1:9">
      <c r="A12" s="4" t="s">
        <v>124</v>
      </c>
      <c r="B12" s="4" t="s">
        <v>29</v>
      </c>
      <c r="C12" s="7" t="n">
        <v>455</v>
      </c>
      <c r="D12" s="6" t="n">
        <v>620152</v>
      </c>
      <c r="E12" s="4" t="s">
        <v>29</v>
      </c>
      <c r="F12" s="4" t="s">
        <v>29</v>
      </c>
      <c r="G12" s="4" t="s">
        <v>29</v>
      </c>
      <c r="H12" s="4" t="s">
        <v>29</v>
      </c>
      <c r="I12" s="6" t="n">
        <v>620607</v>
      </c>
    </row>
    <row r="13" spans="1:9">
      <c r="A13" s="4" t="s">
        <v>125</v>
      </c>
      <c r="B13" s="4" t="s">
        <v>29</v>
      </c>
      <c r="C13" s="6" t="n">
        <v>45489374</v>
      </c>
    </row>
    <row r="14" spans="1:9">
      <c r="A14" s="4" t="s">
        <v>126</v>
      </c>
      <c r="B14" s="7" t="n">
        <v>10</v>
      </c>
      <c r="C14" s="4" t="s">
        <v>29</v>
      </c>
      <c r="D14" s="6" t="n">
        <v>99990</v>
      </c>
      <c r="E14" s="4" t="s">
        <v>29</v>
      </c>
      <c r="F14" s="4" t="s">
        <v>29</v>
      </c>
      <c r="G14" s="4" t="s">
        <v>29</v>
      </c>
      <c r="H14" s="4" t="s">
        <v>29</v>
      </c>
      <c r="I14" s="6" t="n">
        <v>100000</v>
      </c>
    </row>
    <row r="15" spans="1:9">
      <c r="A15" s="4" t="s">
        <v>127</v>
      </c>
      <c r="B15" s="6" t="n">
        <v>1000000</v>
      </c>
    </row>
    <row r="16" spans="1:9">
      <c r="A16" s="4" t="s">
        <v>128</v>
      </c>
      <c r="H16" s="7" t="n">
        <v>-38500</v>
      </c>
      <c r="I16" s="6" t="n">
        <v>-38500</v>
      </c>
    </row>
    <row r="17" spans="1:9">
      <c r="A17" s="4" t="s">
        <v>129</v>
      </c>
      <c r="B17" s="4" t="s">
        <v>29</v>
      </c>
      <c r="C17" s="4" t="s">
        <v>29</v>
      </c>
      <c r="D17" s="7" t="n">
        <v>826901</v>
      </c>
      <c r="E17" s="4" t="s">
        <v>29</v>
      </c>
      <c r="F17" s="4" t="s">
        <v>29</v>
      </c>
      <c r="G17" s="4" t="s">
        <v>29</v>
      </c>
      <c r="H17" s="4" t="s">
        <v>29</v>
      </c>
      <c r="I17" s="6" t="n">
        <v>826901</v>
      </c>
    </row>
    <row r="18" spans="1:9">
      <c r="A18" s="4" t="s">
        <v>130</v>
      </c>
      <c r="B18" s="4" t="s">
        <v>29</v>
      </c>
      <c r="C18" s="4" t="s">
        <v>29</v>
      </c>
      <c r="D18" s="4" t="s">
        <v>29</v>
      </c>
      <c r="E18" s="7" t="n">
        <v>3500</v>
      </c>
      <c r="F18" s="4" t="s">
        <v>29</v>
      </c>
      <c r="G18" s="4" t="s">
        <v>29</v>
      </c>
      <c r="H18" s="4" t="s">
        <v>29</v>
      </c>
      <c r="I18" s="6" t="n">
        <v>3500</v>
      </c>
    </row>
    <row r="19" spans="1:9">
      <c r="A19" s="4" t="s">
        <v>131</v>
      </c>
      <c r="B19" s="4" t="s">
        <v>29</v>
      </c>
      <c r="C19" s="4" t="s">
        <v>29</v>
      </c>
      <c r="D19" s="4" t="s">
        <v>29</v>
      </c>
      <c r="E19" s="4" t="s">
        <v>29</v>
      </c>
      <c r="F19" s="4" t="s">
        <v>29</v>
      </c>
      <c r="G19" s="7" t="n">
        <v>-8613362</v>
      </c>
      <c r="H19" s="4" t="s">
        <v>29</v>
      </c>
      <c r="I19" s="6" t="n">
        <v>-8613362</v>
      </c>
    </row>
    <row r="20" spans="1:9">
      <c r="A20" s="4" t="s">
        <v>132</v>
      </c>
      <c r="B20" s="7" t="n">
        <v>10</v>
      </c>
      <c r="C20" s="7" t="n">
        <v>813</v>
      </c>
      <c r="D20" s="7" t="n">
        <v>9841715</v>
      </c>
      <c r="E20" s="4" t="s">
        <v>29</v>
      </c>
      <c r="F20" s="7" t="n">
        <v>-2013380</v>
      </c>
      <c r="G20" s="7" t="n">
        <v>-13955074</v>
      </c>
      <c r="H20" s="7" t="n">
        <v>-2186800</v>
      </c>
      <c r="I20" s="6" t="n">
        <v>-8312716</v>
      </c>
    </row>
    <row r="21" spans="1:9">
      <c r="A21" s="4" t="s">
        <v>133</v>
      </c>
      <c r="B21" s="6" t="n">
        <v>1000000</v>
      </c>
      <c r="C21" s="6" t="n">
        <v>81274961</v>
      </c>
    </row>
    <row r="22" spans="1:9">
      <c r="A22" s="4" t="s">
        <v>116</v>
      </c>
      <c r="I22" s="7" t="n">
        <v>92183</v>
      </c>
    </row>
    <row r="23" spans="1:9">
      <c r="A23" s="4" t="s">
        <v>117</v>
      </c>
      <c r="I23" s="6" t="n">
        <v>248874</v>
      </c>
    </row>
    <row r="24" spans="1:9">
      <c r="A24" s="4" t="s">
        <v>118</v>
      </c>
      <c r="I24" s="7" t="n">
        <v>40000</v>
      </c>
    </row>
    <row r="25" spans="1:9">
      <c r="A25" s="4" t="s">
        <v>120</v>
      </c>
      <c r="I25" s="6" t="n">
        <v>119500</v>
      </c>
    </row>
    <row r="26" spans="1:9">
      <c r="A26" s="4" t="s">
        <v>122</v>
      </c>
      <c r="I26" s="7" t="n">
        <v>-15667</v>
      </c>
    </row>
    <row r="27" spans="1:9">
      <c r="A27" s="4" t="s">
        <v>123</v>
      </c>
      <c r="I27" s="6" t="n">
        <v>150000</v>
      </c>
    </row>
    <row r="28" spans="1:9">
      <c r="A28" s="4" t="s">
        <v>124</v>
      </c>
      <c r="B28" s="4" t="s">
        <v>29</v>
      </c>
      <c r="C28" s="7" t="n">
        <v>21</v>
      </c>
      <c r="D28" s="6" t="n">
        <v>6903</v>
      </c>
      <c r="E28" s="4" t="s">
        <v>29</v>
      </c>
      <c r="F28" s="4" t="s">
        <v>29</v>
      </c>
      <c r="G28" s="4" t="s">
        <v>29</v>
      </c>
      <c r="H28" s="4" t="s">
        <v>29</v>
      </c>
      <c r="I28" s="7" t="n">
        <v>6924</v>
      </c>
    </row>
    <row r="29" spans="1:9">
      <c r="A29" s="4" t="s">
        <v>125</v>
      </c>
      <c r="B29" s="4" t="s">
        <v>29</v>
      </c>
      <c r="C29" s="6" t="n">
        <v>2104596</v>
      </c>
    </row>
    <row r="30" spans="1:9">
      <c r="A30" s="4" t="s">
        <v>126</v>
      </c>
      <c r="I30" s="6" t="n">
        <v>100000</v>
      </c>
    </row>
    <row r="31" spans="1:9">
      <c r="A31" s="4" t="s">
        <v>128</v>
      </c>
      <c r="H31" s="7" t="n">
        <v>15400</v>
      </c>
      <c r="I31" s="6" t="n">
        <v>15400</v>
      </c>
    </row>
    <row r="32" spans="1:9">
      <c r="A32" s="4" t="s">
        <v>129</v>
      </c>
      <c r="B32" s="4" t="s">
        <v>29</v>
      </c>
      <c r="C32" s="4" t="s">
        <v>29</v>
      </c>
      <c r="D32" s="7" t="n">
        <v>16180</v>
      </c>
      <c r="E32" s="4" t="s">
        <v>29</v>
      </c>
      <c r="F32" s="4" t="s">
        <v>29</v>
      </c>
      <c r="G32" s="4" t="s">
        <v>29</v>
      </c>
      <c r="H32" s="4" t="s">
        <v>29</v>
      </c>
      <c r="I32" s="6" t="n">
        <v>16180</v>
      </c>
    </row>
    <row r="33" spans="1:9">
      <c r="A33" s="4" t="s">
        <v>130</v>
      </c>
      <c r="I33" s="6" t="n">
        <v>3500</v>
      </c>
    </row>
    <row r="34" spans="1:9">
      <c r="A34" s="4" t="s">
        <v>131</v>
      </c>
      <c r="B34" s="4" t="s">
        <v>29</v>
      </c>
      <c r="C34" s="4" t="s">
        <v>29</v>
      </c>
      <c r="D34" s="4" t="s">
        <v>29</v>
      </c>
      <c r="E34" s="4" t="s">
        <v>29</v>
      </c>
      <c r="F34" s="4" t="s">
        <v>29</v>
      </c>
      <c r="G34" s="7" t="n">
        <v>-7362627</v>
      </c>
      <c r="H34" s="4" t="s">
        <v>29</v>
      </c>
      <c r="I34" s="6" t="n">
        <v>-7362627</v>
      </c>
    </row>
    <row r="35" spans="1:9">
      <c r="A35" s="4" t="s">
        <v>134</v>
      </c>
      <c r="B35" s="7" t="n">
        <v>10</v>
      </c>
      <c r="C35" s="7" t="n">
        <v>834</v>
      </c>
      <c r="D35" s="7" t="n">
        <v>9864798</v>
      </c>
      <c r="E35" s="4" t="s">
        <v>29</v>
      </c>
      <c r="F35" s="7" t="n">
        <v>-2013380</v>
      </c>
      <c r="G35" s="7" t="n">
        <v>-21317701</v>
      </c>
      <c r="H35" s="7" t="n">
        <v>-2171400</v>
      </c>
      <c r="I35" s="7" t="n">
        <v>-15636839</v>
      </c>
    </row>
    <row r="36" spans="1:9">
      <c r="A36" s="4" t="s">
        <v>135</v>
      </c>
      <c r="B36" s="6" t="n">
        <v>1000000</v>
      </c>
      <c r="C36" s="6" t="n">
        <v>833795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6</v>
      </c>
      <c r="B1" s="2" t="s">
        <v>1</v>
      </c>
    </row>
    <row r="2" spans="1:3">
      <c r="B2" s="2" t="s">
        <v>2</v>
      </c>
      <c r="C2" s="2" t="s">
        <v>79</v>
      </c>
    </row>
    <row r="3" spans="1:3">
      <c r="A3" s="3" t="s">
        <v>137</v>
      </c>
    </row>
    <row r="4" spans="1:3">
      <c r="A4" s="4" t="s">
        <v>131</v>
      </c>
      <c r="B4" s="7" t="n">
        <v>-7362627</v>
      </c>
      <c r="C4" s="7" t="n">
        <v>-1463917</v>
      </c>
    </row>
    <row r="5" spans="1:3">
      <c r="A5" s="3" t="s">
        <v>138</v>
      </c>
    </row>
    <row r="6" spans="1:3">
      <c r="A6" s="4" t="s">
        <v>139</v>
      </c>
      <c r="B6" s="6" t="n">
        <v>10845</v>
      </c>
      <c r="C6" s="6" t="n">
        <v>16955</v>
      </c>
    </row>
    <row r="7" spans="1:3">
      <c r="A7" s="4" t="s">
        <v>140</v>
      </c>
      <c r="B7" s="6" t="n">
        <v>152860</v>
      </c>
      <c r="C7" s="6" t="n">
        <v>292258</v>
      </c>
    </row>
    <row r="8" spans="1:3">
      <c r="A8" s="4" t="s">
        <v>141</v>
      </c>
      <c r="B8" s="7" t="n">
        <v>3414</v>
      </c>
      <c r="C8" s="6" t="n">
        <v>3000</v>
      </c>
    </row>
    <row r="9" spans="1:3">
      <c r="A9" s="4" t="s">
        <v>142</v>
      </c>
      <c r="B9" s="4" t="s">
        <v>29</v>
      </c>
      <c r="C9" s="6" t="n">
        <v>40000</v>
      </c>
    </row>
    <row r="10" spans="1:3">
      <c r="A10" s="4" t="s">
        <v>143</v>
      </c>
      <c r="B10" s="4" t="s">
        <v>29</v>
      </c>
      <c r="C10" s="6" t="n">
        <v>49919</v>
      </c>
    </row>
    <row r="11" spans="1:3">
      <c r="A11" s="4" t="s">
        <v>144</v>
      </c>
      <c r="B11" s="7" t="n">
        <v>6874342</v>
      </c>
      <c r="C11" s="6" t="n">
        <v>260951</v>
      </c>
    </row>
    <row r="12" spans="1:3">
      <c r="A12" s="4" t="s">
        <v>145</v>
      </c>
      <c r="B12" s="4" t="s">
        <v>29</v>
      </c>
      <c r="C12" s="7" t="n">
        <v>258536</v>
      </c>
    </row>
    <row r="13" spans="1:3">
      <c r="A13" s="4" t="s">
        <v>146</v>
      </c>
      <c r="B13" s="7" t="n">
        <v>91222</v>
      </c>
      <c r="C13" s="4" t="s">
        <v>29</v>
      </c>
    </row>
    <row r="14" spans="1:3">
      <c r="A14" s="4" t="s">
        <v>94</v>
      </c>
      <c r="B14" s="7" t="n">
        <v>-4546</v>
      </c>
      <c r="C14" s="7" t="n">
        <v>-931</v>
      </c>
    </row>
    <row r="15" spans="1:3">
      <c r="A15" s="4" t="s">
        <v>147</v>
      </c>
      <c r="B15" s="4" t="s">
        <v>29</v>
      </c>
      <c r="C15" s="7" t="n">
        <v>12000</v>
      </c>
    </row>
    <row r="16" spans="1:3">
      <c r="A16" s="4" t="s">
        <v>148</v>
      </c>
      <c r="B16" s="7" t="n">
        <v>-1326</v>
      </c>
      <c r="C16" s="4" t="s">
        <v>29</v>
      </c>
    </row>
    <row r="17" spans="1:3">
      <c r="A17" s="3" t="s">
        <v>149</v>
      </c>
    </row>
    <row r="18" spans="1:3">
      <c r="A18" s="4" t="s">
        <v>30</v>
      </c>
      <c r="B18" s="6" t="n">
        <v>-9300</v>
      </c>
      <c r="C18" s="4" t="s">
        <v>29</v>
      </c>
    </row>
    <row r="19" spans="1:3">
      <c r="A19" s="4" t="s">
        <v>28</v>
      </c>
      <c r="B19" s="6" t="n">
        <v>-202</v>
      </c>
      <c r="C19" s="7" t="n">
        <v>37166</v>
      </c>
    </row>
    <row r="20" spans="1:3">
      <c r="A20" s="4" t="s">
        <v>32</v>
      </c>
      <c r="B20" s="7" t="n">
        <v>-201</v>
      </c>
      <c r="C20" s="4" t="s">
        <v>29</v>
      </c>
    </row>
    <row r="21" spans="1:3">
      <c r="A21" s="4" t="s">
        <v>150</v>
      </c>
      <c r="B21" s="4" t="s">
        <v>29</v>
      </c>
      <c r="C21" s="7" t="n">
        <v>-14000</v>
      </c>
    </row>
    <row r="22" spans="1:3">
      <c r="A22" s="4" t="s">
        <v>42</v>
      </c>
      <c r="B22" s="7" t="n">
        <v>132800</v>
      </c>
      <c r="C22" s="6" t="n">
        <v>5693</v>
      </c>
    </row>
    <row r="23" spans="1:3">
      <c r="A23" s="4" t="s">
        <v>151</v>
      </c>
      <c r="B23" s="4" t="s">
        <v>29</v>
      </c>
      <c r="C23" s="6" t="n">
        <v>32297</v>
      </c>
    </row>
    <row r="24" spans="1:3">
      <c r="A24" s="4" t="s">
        <v>152</v>
      </c>
      <c r="B24" s="7" t="n">
        <v>-112719</v>
      </c>
      <c r="C24" s="7" t="n">
        <v>-470072</v>
      </c>
    </row>
    <row r="25" spans="1:3">
      <c r="A25" s="3" t="s">
        <v>153</v>
      </c>
    </row>
    <row r="26" spans="1:3">
      <c r="A26" s="4" t="s">
        <v>154</v>
      </c>
      <c r="B26" s="7" t="n">
        <v>114173</v>
      </c>
      <c r="C26" s="4" t="s">
        <v>29</v>
      </c>
    </row>
    <row r="27" spans="1:3">
      <c r="A27" s="4" t="s">
        <v>155</v>
      </c>
      <c r="B27" s="4" t="s">
        <v>29</v>
      </c>
      <c r="C27" s="7" t="n">
        <v>-368</v>
      </c>
    </row>
    <row r="28" spans="1:3">
      <c r="A28" s="4" t="s">
        <v>156</v>
      </c>
      <c r="B28" s="4" t="s">
        <v>29</v>
      </c>
      <c r="C28" s="6" t="n">
        <v>-45750</v>
      </c>
    </row>
    <row r="29" spans="1:3">
      <c r="A29" s="4" t="s">
        <v>157</v>
      </c>
      <c r="B29" s="4" t="s">
        <v>29</v>
      </c>
      <c r="C29" s="6" t="n">
        <v>50000</v>
      </c>
    </row>
    <row r="30" spans="1:3">
      <c r="A30" s="4" t="s">
        <v>158</v>
      </c>
      <c r="B30" s="7" t="n">
        <v>114173</v>
      </c>
      <c r="C30" s="6" t="n">
        <v>3882</v>
      </c>
    </row>
    <row r="31" spans="1:3">
      <c r="A31" s="3" t="s">
        <v>159</v>
      </c>
    </row>
    <row r="32" spans="1:3">
      <c r="A32" s="4" t="s">
        <v>160</v>
      </c>
      <c r="B32" s="7" t="n">
        <v>-1985</v>
      </c>
      <c r="C32" s="7" t="n">
        <v>-5843</v>
      </c>
    </row>
    <row r="33" spans="1:3">
      <c r="A33" s="4" t="s">
        <v>161</v>
      </c>
      <c r="B33" s="4" t="s">
        <v>29</v>
      </c>
      <c r="C33" s="4" t="s">
        <v>29</v>
      </c>
    </row>
    <row r="34" spans="1:3">
      <c r="A34" s="4" t="s">
        <v>162</v>
      </c>
      <c r="B34" s="4" t="s">
        <v>29</v>
      </c>
      <c r="C34" s="7" t="n">
        <v>430237</v>
      </c>
    </row>
    <row r="35" spans="1:3">
      <c r="A35" s="4" t="s">
        <v>163</v>
      </c>
      <c r="B35" s="7" t="n">
        <v>-13257</v>
      </c>
      <c r="C35" s="6" t="n">
        <v>-15000</v>
      </c>
    </row>
    <row r="36" spans="1:3">
      <c r="A36" s="4" t="s">
        <v>164</v>
      </c>
      <c r="B36" s="6" t="n">
        <v>-15242</v>
      </c>
      <c r="C36" s="6" t="n">
        <v>409394</v>
      </c>
    </row>
    <row r="37" spans="1:3">
      <c r="A37" s="4" t="s">
        <v>165</v>
      </c>
      <c r="B37" s="6" t="n">
        <v>-13788</v>
      </c>
      <c r="C37" s="6" t="n">
        <v>-56796</v>
      </c>
    </row>
    <row r="38" spans="1:3">
      <c r="A38" s="4" t="s">
        <v>166</v>
      </c>
      <c r="B38" s="6" t="n">
        <v>24155</v>
      </c>
      <c r="C38" s="6" t="n">
        <v>115398</v>
      </c>
    </row>
    <row r="39" spans="1:3">
      <c r="A39" s="4" t="s">
        <v>167</v>
      </c>
      <c r="B39" s="6" t="n">
        <v>10367</v>
      </c>
      <c r="C39" s="6" t="n">
        <v>58602</v>
      </c>
    </row>
    <row r="40" spans="1:3">
      <c r="A40" s="3" t="s">
        <v>168</v>
      </c>
    </row>
    <row r="41" spans="1:3">
      <c r="A41" s="4" t="s">
        <v>169</v>
      </c>
      <c r="B41" s="7" t="n">
        <v>1348</v>
      </c>
      <c r="C41" s="7" t="n">
        <v>3799</v>
      </c>
    </row>
    <row r="42" spans="1:3">
      <c r="A42" s="4" t="s">
        <v>170</v>
      </c>
      <c r="B42" s="4" t="s">
        <v>29</v>
      </c>
      <c r="C42" s="4" t="s">
        <v>29</v>
      </c>
    </row>
    <row r="43" spans="1:3">
      <c r="A43" s="3" t="s">
        <v>171</v>
      </c>
    </row>
    <row r="44" spans="1:3">
      <c r="A44" s="4" t="s">
        <v>172</v>
      </c>
      <c r="B44" s="7" t="n">
        <v>15400</v>
      </c>
      <c r="C44" s="7" t="n">
        <v>38500</v>
      </c>
    </row>
    <row r="45" spans="1:3">
      <c r="A45" s="4" t="s">
        <v>173</v>
      </c>
      <c r="B45" s="4" t="s">
        <v>29</v>
      </c>
      <c r="C45" s="6" t="n">
        <v>356986</v>
      </c>
    </row>
    <row r="46" spans="1:3">
      <c r="A46" s="4" t="s">
        <v>174</v>
      </c>
      <c r="B46" s="4" t="s">
        <v>29</v>
      </c>
      <c r="C46" s="6" t="n">
        <v>78152</v>
      </c>
    </row>
    <row r="47" spans="1:3">
      <c r="A47" s="4" t="s">
        <v>175</v>
      </c>
      <c r="B47" s="7" t="n">
        <v>6924</v>
      </c>
      <c r="C47" s="6" t="n">
        <v>23000</v>
      </c>
    </row>
    <row r="48" spans="1:3">
      <c r="A48" s="4" t="s">
        <v>176</v>
      </c>
      <c r="B48" s="4" t="s">
        <v>29</v>
      </c>
      <c r="C48" s="6" t="n">
        <v>71429</v>
      </c>
    </row>
    <row r="49" spans="1:3">
      <c r="A49" s="4" t="s">
        <v>177</v>
      </c>
      <c r="B49" s="4" t="s">
        <v>29</v>
      </c>
      <c r="C49" s="6" t="n">
        <v>40000</v>
      </c>
    </row>
    <row r="50" spans="1:3">
      <c r="A50" s="4" t="s">
        <v>178</v>
      </c>
      <c r="B50" s="4" t="s">
        <v>29</v>
      </c>
      <c r="C50" s="7" t="n">
        <v>131902</v>
      </c>
    </row>
    <row r="51" spans="1:3">
      <c r="A51" s="4" t="s">
        <v>179</v>
      </c>
      <c r="B51" s="7" t="n">
        <v>16180</v>
      </c>
      <c r="C51" s="4" t="s">
        <v>29</v>
      </c>
    </row>
    <row r="52" spans="1:3">
      <c r="A52" s="4" t="s">
        <v>180</v>
      </c>
      <c r="B52" s="7" t="n">
        <v>30000</v>
      </c>
      <c r="C52" s="4" t="s">
        <v>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 and Summar</vt:lpstr>
      <vt:lpstr>Going Concern</vt:lpstr>
      <vt:lpstr>Fair Value of Financial Instrum</vt:lpstr>
      <vt:lpstr>Property And Equipment</vt:lpstr>
      <vt:lpstr>Related Party Transactions</vt:lpstr>
      <vt:lpstr>Senior Secured Convertible Prom</vt:lpstr>
      <vt:lpstr>Loan Payable, Notes Payable and</vt:lpstr>
      <vt:lpstr>Derivative Liabilities</vt:lpstr>
      <vt:lpstr>Stockholders' Deficit</vt:lpstr>
      <vt:lpstr>Commitments and Contingencies</vt:lpstr>
      <vt:lpstr>Subsequent Events</vt:lpstr>
      <vt:lpstr>Nature of Operations and Summ18</vt:lpstr>
      <vt:lpstr>Fair Value of Financial Instr19</vt:lpstr>
      <vt:lpstr>Property and Equipment (Tables)</vt:lpstr>
      <vt:lpstr>Senior Secured Convertible Pr21</vt:lpstr>
      <vt:lpstr>Loan Payable Notes Payable and </vt:lpstr>
      <vt:lpstr>Derivative Liabilities (Tables)</vt:lpstr>
      <vt:lpstr>Stockholders' Deficit (Tables)</vt:lpstr>
      <vt:lpstr>Nature of Operations and Summ25</vt:lpstr>
      <vt:lpstr>Going Concern (Details Narrativ</vt:lpstr>
      <vt:lpstr>Fair Value of Financial Instr27</vt:lpstr>
      <vt:lpstr>Fair Value of Financial Instr28</vt:lpstr>
      <vt:lpstr>Property and Equipment (Details</vt:lpstr>
      <vt:lpstr>Property and Equipment - Schedu</vt:lpstr>
      <vt:lpstr>Related Party Transactions (Det</vt:lpstr>
      <vt:lpstr>Senior Secured Convertible Pr32</vt:lpstr>
      <vt:lpstr>Senior Secured Convertible Pr33</vt:lpstr>
      <vt:lpstr>Loan Payable, Notes Payable a34</vt:lpstr>
      <vt:lpstr>Loan Payable Notes Payable an35</vt:lpstr>
      <vt:lpstr>Loan Payable Notes Payable an36</vt:lpstr>
      <vt:lpstr>Loan Payable Notes Payable an37</vt:lpstr>
      <vt:lpstr>Loan Payable Notes Payable an38</vt:lpstr>
      <vt:lpstr>Loan Payable Notes Payable an39</vt:lpstr>
      <vt:lpstr>Derivative Liabilities (Details</vt:lpstr>
      <vt:lpstr>Derivative Liabilities - Fair V</vt:lpstr>
      <vt:lpstr>Stockholders' Deficit (Details </vt:lpstr>
      <vt:lpstr>Stockholders' Deficit - Schedul</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1:24:01Z</dcterms:created>
  <dcterms:modified xmlns:dcterms="http://purl.org/dc/terms/" xmlns:xsi="http://www.w3.org/2001/XMLSchema-instance" xsi:type="dcterms:W3CDTF">2016-05-12T11:24:01Z</dcterms:modified>
  <dc:title xmlns:dc="http://purl.org/dc/elements/1.1/">Untitled</dc:title>
  <dc:description xmlns:dc="http://purl.org/dc/elements/1.1/"/>
  <dc:subject xmlns:dc="http://purl.org/dc/elements/1.1/"/>
  <cp:keywords/>
  <cp:category/>
</cp:coreProperties>
</file>